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sh, Cash Equivalents, Marketa"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Share based Compensation" sheetId="19" state="visible" r:id="rId19"/>
    <sheet xmlns:r="http://schemas.openxmlformats.org/officeDocument/2006/relationships" name="Assets and Liabilities Measured"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icenses" sheetId="24" state="visible" r:id="rId24"/>
    <sheet xmlns:r="http://schemas.openxmlformats.org/officeDocument/2006/relationships" name="Collaborative Agreements" sheetId="25" state="visible" r:id="rId25"/>
    <sheet xmlns:r="http://schemas.openxmlformats.org/officeDocument/2006/relationships" name="Basic and Diluted Net Loss per "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Goodwill and Intangible Assets " sheetId="29" state="visible" r:id="rId29"/>
    <sheet xmlns:r="http://schemas.openxmlformats.org/officeDocument/2006/relationships" name="Cash, Cash Equivalents, Marke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Share based Compensation (Table" sheetId="34" state="visible" r:id="rId34"/>
    <sheet xmlns:r="http://schemas.openxmlformats.org/officeDocument/2006/relationships" name="Assets and Liabilities Measur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Basic and Diluted Net Loss pe_2" sheetId="39" state="visible" r:id="rId39"/>
    <sheet xmlns:r="http://schemas.openxmlformats.org/officeDocument/2006/relationships" name="Selected Quarterly Financial 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Cash, Cash Equivalents, Marke_3" sheetId="49" state="visible" r:id="rId49"/>
    <sheet xmlns:r="http://schemas.openxmlformats.org/officeDocument/2006/relationships" name="Cash, Cash Equivalents, Marke_4"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Accounts Payable and Accrued _3" sheetId="53" state="visible" r:id="rId53"/>
    <sheet xmlns:r="http://schemas.openxmlformats.org/officeDocument/2006/relationships" name="Stockholders' Equity - Common S" sheetId="54" state="visible" r:id="rId54"/>
    <sheet xmlns:r="http://schemas.openxmlformats.org/officeDocument/2006/relationships" name="Stockholders' Equity - Nonquali" sheetId="55" state="visible" r:id="rId55"/>
    <sheet xmlns:r="http://schemas.openxmlformats.org/officeDocument/2006/relationships" name="Share based Compensation - Weig" sheetId="56" state="visible" r:id="rId56"/>
    <sheet xmlns:r="http://schemas.openxmlformats.org/officeDocument/2006/relationships" name="Share based Compensation - Narr" sheetId="57" state="visible" r:id="rId57"/>
    <sheet xmlns:r="http://schemas.openxmlformats.org/officeDocument/2006/relationships" name="Share based Compensation - Stoc" sheetId="58" state="visible" r:id="rId58"/>
    <sheet xmlns:r="http://schemas.openxmlformats.org/officeDocument/2006/relationships" name="Share based Compensation - RSUs" sheetId="59" state="visible" r:id="rId59"/>
    <sheet xmlns:r="http://schemas.openxmlformats.org/officeDocument/2006/relationships" name="Share based Compensation - Expe" sheetId="60" state="visible" r:id="rId60"/>
    <sheet xmlns:r="http://schemas.openxmlformats.org/officeDocument/2006/relationships" name="Assets and Liabilities Measur_3" sheetId="61" state="visible" r:id="rId61"/>
    <sheet xmlns:r="http://schemas.openxmlformats.org/officeDocument/2006/relationships" name="Debt - Convertible Debt (Detail" sheetId="62" state="visible" r:id="rId62"/>
    <sheet xmlns:r="http://schemas.openxmlformats.org/officeDocument/2006/relationships" name="Leases (Details)" sheetId="63" state="visible" r:id="rId63"/>
    <sheet xmlns:r="http://schemas.openxmlformats.org/officeDocument/2006/relationships" name="Income Taxes - Statutory Rate (" sheetId="64" state="visible" r:id="rId64"/>
    <sheet xmlns:r="http://schemas.openxmlformats.org/officeDocument/2006/relationships" name="Income Taxes - Deferred and Val" sheetId="65" state="visible" r:id="rId65"/>
    <sheet xmlns:r="http://schemas.openxmlformats.org/officeDocument/2006/relationships" name="Income Taxes - Loss Carryforwar" sheetId="66" state="visible" r:id="rId66"/>
    <sheet xmlns:r="http://schemas.openxmlformats.org/officeDocument/2006/relationships" name="Licenses (Details)" sheetId="67" state="visible" r:id="rId67"/>
    <sheet xmlns:r="http://schemas.openxmlformats.org/officeDocument/2006/relationships" name="Collaborative Agreements (Detai" sheetId="68" state="visible" r:id="rId68"/>
    <sheet xmlns:r="http://schemas.openxmlformats.org/officeDocument/2006/relationships" name="Basic and Diluted Net Loss pe_3" sheetId="69" state="visible" r:id="rId69"/>
    <sheet xmlns:r="http://schemas.openxmlformats.org/officeDocument/2006/relationships" name="Selected Quarterly Financial _3" sheetId="70" state="visible" r:id="rId70"/>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8</t>
  </si>
  <si>
    <t>Feb. 15, 2019</t>
  </si>
  <si>
    <t>Jun. 30, 2018</t>
  </si>
  <si>
    <t>Document And Entity Information [Abstract]</t>
  </si>
  <si>
    <t>Entity Registrant Name</t>
  </si>
  <si>
    <t>AMICUS THERAPEUT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hell Company</t>
  </si>
  <si>
    <t>Entity Emerging Growth Company</t>
  </si>
  <si>
    <t>Entity Small Business</t>
  </si>
  <si>
    <t>Consolidated Balance Sheets - USD ($) $ in Thousands</t>
  </si>
  <si>
    <t>Dec. 31, 2017</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5,671 and $12,515 at December 31, 2018 and 2017, respectively</t>
  </si>
  <si>
    <t>In-process research &amp; development</t>
  </si>
  <si>
    <t>Goodwill</t>
  </si>
  <si>
    <t>Other non-current assets</t>
  </si>
  <si>
    <t>Total Assets</t>
  </si>
  <si>
    <t>Current liabilities:</t>
  </si>
  <si>
    <t>Accounts payable, accrued expenses, and other current liabilities</t>
  </si>
  <si>
    <t>Deferred reimbursements</t>
  </si>
  <si>
    <t>Contingent consideration payable</t>
  </si>
  <si>
    <t>Total current liabilities</t>
  </si>
  <si>
    <t>Convertible notes</t>
  </si>
  <si>
    <t>Senior secured term loan</t>
  </si>
  <si>
    <t>Deferred income taxes</t>
  </si>
  <si>
    <t>Other non-current liabilities</t>
  </si>
  <si>
    <t>Total Liabilities</t>
  </si>
  <si>
    <t>Commitments and contingencies</t>
  </si>
  <si>
    <t xml:space="preserve"> </t>
  </si>
  <si>
    <t>Stockholders' equity:</t>
  </si>
  <si>
    <t>Common stock, $.01 par value, 500,000,000 shares authorized, 189,383,924 shares issued and outstanding at December 31, 2018 Common stock, $.01 par value, 250,000,000 shares authorized, 166,989,790 shares issued and outstanding at December 31, 2017</t>
  </si>
  <si>
    <t>Additional paid-in capital</t>
  </si>
  <si>
    <t>Accumulated other comprehensive loss:</t>
  </si>
  <si>
    <t>Foreign currency translation adjustment</t>
  </si>
  <si>
    <t>Unrealized loss on available-for securities</t>
  </si>
  <si>
    <t>Warrants</t>
  </si>
  <si>
    <t>Accumulated deficit</t>
  </si>
  <si>
    <t>Total stockholders' equity</t>
  </si>
  <si>
    <t>Total Liabilities and Stockholders' Equity</t>
  </si>
  <si>
    <t>Consolidated Balance Sheets (Parenthetical) - USD ($) $ in Thousands</t>
  </si>
  <si>
    <t>Statement of Financial Position [Abstract]</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 USD ($) $ in Thousands</t>
  </si>
  <si>
    <t>Dec. 31, 2016</t>
  </si>
  <si>
    <t>Revenue:</t>
  </si>
  <si>
    <t>Net product sales</t>
  </si>
  <si>
    <t>Cost of goods sold</t>
  </si>
  <si>
    <t>Gross profit</t>
  </si>
  <si>
    <t>Operating expenses:</t>
  </si>
  <si>
    <t>Research and development</t>
  </si>
  <si>
    <t>Selling, general and administrative</t>
  </si>
  <si>
    <t>Unrealized change in fair value change during the period, included in Statement of Operations</t>
  </si>
  <si>
    <t>Loss on impairment of assets</t>
  </si>
  <si>
    <t>Restructuring charges</t>
  </si>
  <si>
    <t>Depreciation</t>
  </si>
  <si>
    <t>Total operating expenses</t>
  </si>
  <si>
    <t>Loss from operations</t>
  </si>
  <si>
    <t>Other income (expenses):</t>
  </si>
  <si>
    <t>Interest income</t>
  </si>
  <si>
    <t>Interest expense</t>
  </si>
  <si>
    <t>Change in fair value of derivatives</t>
  </si>
  <si>
    <t>Loss on extinguishment of debt</t>
  </si>
  <si>
    <t>Other income (expense)</t>
  </si>
  <si>
    <t>Loss before income tax</t>
  </si>
  <si>
    <t>Income tax benefit</t>
  </si>
  <si>
    <t>Net loss attributable to common stockholders</t>
  </si>
  <si>
    <t>Net loss attributable to common stockholders per common share - basic and diluted (in dollars per share)</t>
  </si>
  <si>
    <t>Weighted-average common shares outstanding - basic and diluted (in shares)</t>
  </si>
  <si>
    <t>Consolidated Statements of Comprehensive Loss - USD ($) $ in Thousands</t>
  </si>
  <si>
    <t>Statement of Comprehensive Income [Abstract]</t>
  </si>
  <si>
    <t>Net loss</t>
  </si>
  <si>
    <t>Other comprehensive gain (loss):</t>
  </si>
  <si>
    <t>Foreign currency translation adjustment gain (loss), net of tax impact of $0, $0, $0, respectively</t>
  </si>
  <si>
    <t>Unrealized gain (loss) on available-for-sale securities</t>
  </si>
  <si>
    <t>Other comprehensive income (loss)</t>
  </si>
  <si>
    <t>Comprehensive loss</t>
  </si>
  <si>
    <t>Consolidated Statements of Comprehensive Loss (Parenthetical) - USD ($) $ in Thousands</t>
  </si>
  <si>
    <t>Foreign currency translation gain (loss), tax impact</t>
  </si>
  <si>
    <t>Consolidated Statements of Changes in Stockholders' Equity - USD ($) $ in Thousands</t>
  </si>
  <si>
    <t>Total</t>
  </si>
  <si>
    <t>Common Stock</t>
  </si>
  <si>
    <t>Additional Paid-In Capital</t>
  </si>
  <si>
    <t>Other Comprehensive Gain (Loss)</t>
  </si>
  <si>
    <t>Accumulated Deficit</t>
  </si>
  <si>
    <t>Balance at Dec. 31, 2015</t>
  </si>
  <si>
    <t>Balance (in shares) at Dec. 31, 2015</t>
  </si>
  <si>
    <t>Increase (Decrease) in Stockholders' Equity</t>
  </si>
  <si>
    <t>Stock issued from exercise of stock options, net</t>
  </si>
  <si>
    <t>Stock issued from exercise of stock options, net (in shares)</t>
  </si>
  <si>
    <t>Stock issued from ATM transactions</t>
  </si>
  <si>
    <t>Stock issued from ATM transactions (in shares)</t>
  </si>
  <si>
    <t>Stock issued for MiaMed acquisition</t>
  </si>
  <si>
    <t>Stock issued for MiaMed acquisition (in shares)</t>
  </si>
  <si>
    <t>Restricted stock tax vesting</t>
  </si>
  <si>
    <t>Restricted stock tax vesting (in shares)</t>
  </si>
  <si>
    <t>Stock issued for contingent consideration</t>
  </si>
  <si>
    <t>Stock issued for contingent consideration (in shares)</t>
  </si>
  <si>
    <t>Receivable from investor</t>
  </si>
  <si>
    <t>Warrants issued in debt financing</t>
  </si>
  <si>
    <t>Equity component of the Convertible Notes issuance, net of issuance costs of $2,709</t>
  </si>
  <si>
    <t>Premium paid for Capped Call Confirmations</t>
  </si>
  <si>
    <t>Stock-based compensation</t>
  </si>
  <si>
    <t>Unrealized holding gain on available-for-sale securities</t>
  </si>
  <si>
    <t>Balance at Dec. 31, 2016</t>
  </si>
  <si>
    <t>Balance (in shares) at Dec. 31, 2016</t>
  </si>
  <si>
    <t>Stock issued from equity financing</t>
  </si>
  <si>
    <t>Stock issued from equity financing (in shares)</t>
  </si>
  <si>
    <t>Balance at Dec. 31, 2017</t>
  </si>
  <si>
    <t>Balance (in shares) at Dec. 31, 2017</t>
  </si>
  <si>
    <t>Reclassification upon ASU 2018-02 adoption</t>
  </si>
  <si>
    <t>Warrants exercised</t>
  </si>
  <si>
    <t>Warrants exercised (in shares)</t>
  </si>
  <si>
    <t>Balance at Dec. 31, 2018</t>
  </si>
  <si>
    <t>Balance (in shares) at Dec. 31, 2018</t>
  </si>
  <si>
    <t>Consolidated Statements of Changes in Stockholders' Equity (Parenthetical) $ in Thousands</t>
  </si>
  <si>
    <t>Dec. 31, 2016USD ($)</t>
  </si>
  <si>
    <t>Statement of Stockholders' Equity [Abstract]</t>
  </si>
  <si>
    <t>Convertible notes issuance costs</t>
  </si>
  <si>
    <t>Consolidated Statements of Cash Flows - USD ($) $ in Thousands</t>
  </si>
  <si>
    <t>Operating activities</t>
  </si>
  <si>
    <t>Adjustments to reconcile net loss to net cash used in operating activities:</t>
  </si>
  <si>
    <t>Amortization of debt discount and deferred financing</t>
  </si>
  <si>
    <t>Non-cash changes in the fair value of contingent consideration payable</t>
  </si>
  <si>
    <t>Charges to research expense for stock issued in asset acquisition</t>
  </si>
  <si>
    <t>Foreign currency remeasurement (gain) loss</t>
  </si>
  <si>
    <t>Non-cash deferred taxes</t>
  </si>
  <si>
    <t>(Gain) loss on disposal of assets</t>
  </si>
  <si>
    <t>Loss on impairment</t>
  </si>
  <si>
    <t>Changes in operating assets and liabilities:</t>
  </si>
  <si>
    <t>Account payable and accrued expenses</t>
  </si>
  <si>
    <t>Non-current liabilities</t>
  </si>
  <si>
    <t>Net cash used in operating activities</t>
  </si>
  <si>
    <t>Investing activities</t>
  </si>
  <si>
    <t>Sale and redemption of marketable securities</t>
  </si>
  <si>
    <t>Purchases of marketable securities</t>
  </si>
  <si>
    <t>Capital expenditures</t>
  </si>
  <si>
    <t>Net cash used in investing activities</t>
  </si>
  <si>
    <t>Financing activities</t>
  </si>
  <si>
    <t>Proceeds from issuance of common stock and warrants, net of issuance costs</t>
  </si>
  <si>
    <t>Payments of secured loan agreement</t>
  </si>
  <si>
    <t>Payment of capital leases</t>
  </si>
  <si>
    <t>Purchase of vested restricted stock units</t>
  </si>
  <si>
    <t>Proceeds from exercise of stock options</t>
  </si>
  <si>
    <t>Proceeds from exercise of warrants</t>
  </si>
  <si>
    <t>Payment of contingent consideration in cash</t>
  </si>
  <si>
    <t>Proceeds from issuance of convertible notes, net of issuance costs</t>
  </si>
  <si>
    <t>Premiums paid for Capped Call Confirmations</t>
  </si>
  <si>
    <t>Proceeds from loan agreements, net of issuance costs</t>
  </si>
  <si>
    <t>Net cash provided by financing activities</t>
  </si>
  <si>
    <t>Effect of exchange rate changes on cash, cash equivalents and restricted cash</t>
  </si>
  <si>
    <t>Net increase (decrease) in cash and cash equivalents and restricted cash</t>
  </si>
  <si>
    <t>Cash and cash equivalents and restricted cash at beginning of year/period</t>
  </si>
  <si>
    <t>Cash and cash equivalents and restricted cash at end of year/period</t>
  </si>
  <si>
    <t>Supplemental disclosures of cash flow information</t>
  </si>
  <si>
    <t>Cash paid during the period for interest</t>
  </si>
  <si>
    <t>Contingent consideration paid in shares</t>
  </si>
  <si>
    <t>Capital expenditures unpaid at the end of period</t>
  </si>
  <si>
    <t>Capital expenditures funded by capital lease borrowings</t>
  </si>
  <si>
    <t>Description of Business</t>
  </si>
  <si>
    <t>Organization, Consolidation and Presentation of Financial Statements [Abstract]</t>
  </si>
  <si>
    <t>Description of Business Amicus Therapeutics, Inc. (the “Company”) is a global patient-dedicated biotechnology company engaged in the discovery, development and commercialization of a diverse set of novel treatments for patients living with rare metabolic diseases. With one medicine for Fabry disease that has achieved widespread global approval, a differentiated biologic for Pompe disease in the clinic and the recent addition of fourteen new gene therapy programs into the pipeline, including two clinical stage gene therapies for Batten disease, the Company has a leading portfolio of medicines for lysosomal storage disorders (“LSDs”).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and Japan, with additional approvals granted and applications pending in several other geographies. During the third quarter of 2018, the Company initiated the commercial launch of Galafold ® in the U.S. for the treatment of adult patients with a confirmed diagnosis of Fabry disease and an amenable genetic variant. The lead biologics program of the Company’s pipeline is Amicus Therapeutics GAA (“AT-GAA”, also known as ATB200/AT2221), a novel, clinical-stage, potential best-in-class treatment paradigm for Pompe disease. The Company’s Chaperone-Advanced Replacement Therapy (“CHART ® ”) platform technology is leveraged to develop novel products for Pompe disease and potentially future other LSDs. During the second half of 2018, the Company has expanded its portfolio to include fourteen new gene therapy programs. In September 2018, the Company acquired worldwide development and commercial rights for ten gene therapy programs for neurologic LSDs developed at The Center for Gene Therapy at The Research Institute at Nationwide Children’s Hospital and The Ohio State University through the acquisition of Celenex, Inc., (“Celenex”) a private, clinical stage gene therapy company, for cash consideration of $100.0 million and additional consideration payable upon the achievement of certain development and approval milestones. The acquisition establishes the Company as a leading company in neurologic LSDs. The lead programs in CLN6, CLN3, and CLN8 Batten disease are potential first-to-market curative therapies for these rare, devastating diseases. For additional information see "—Note 3. Acquisitions." In October 2018, the Company further expanded its gene therapy portfolio through a collaboration agreement with the Gene Therapy Program in the Perelman School of Medicine at the University of Pennsylvania (“Penn”) to pursue the research and development of novel gene therapies for four additional indications, including Pompe disease, Fabry disease, CDKL5 deficiency disorder (“CDD”) and one additional undisclosed rare metabolic disorder. This relationship will combine the Company's protein engineering and glycobiology expertise with Penn’s adeno associated virus (“AAV”) gene transfer technologies to develop AAV gene therapies designed for optimal cellular uptake, targeting, dosing, safety and manufacturability. The Company believes that its platform technologies and its product pipeline uniquely positions it and drives its commitment to advancing and expanding a robust pipeline of cutting-edge, first- or best-in-class medicines for rare metabolic diseases. During the third quarter of 2018, the Company entered into a loan agreement with BioPharma Credit PLC, as the lender, for a $150.0 million non-dilutive senior secured term loan (the “Senior Secured Term Loan”) with an interest rate equal to 3-month LIBOR plus 7.50% per annum, subject to a floor and ceiling on the rate, which matures in five years. The Company received net proceeds of $146.6 million in September 2018, after deducting fees and estimated expenses payable by the Company. There are no warrants or any equity conversion features associated with the Senior Secured Term Loan. The proceeds from this financing were used to support the cost of the Celenex acquisition, its related development costs and other general corporate purposes. For additional information, see " —Note 12. Debt." During the first quarter of 2018, the Company issued 20,239,839 shares of its common stock through an underwritten offering resulting in net proceeds of $294.6 million after deducting underwriting discounts and commissions and offering expenses payable by the Company. The Company expects to use the net proceeds of the offering for investment in the U.S. and international commercial infrastructure for Galafold ® , investment in manufacturing capabilities for the ERT ATB200, the continued clinical development of its product candidates, research and development expenditures, clinical and pre-clinical trial expenditures, commercialization expenditures and for other general corporate purposes. For additional information, see “—Note 9. Stockholders’ Equity.” The Company had an accumulated deficit of approximately $1.4 billion as of December 31, 2018 and anticipates incurring losses through the fiscal year ending December 31, 2019 and beyond. The Company has been able to fund its operating losses to date through stock offerings, debt issuances, payments from partners during the terms of the collaboration agreements, and other financing arrangements. The current cash position, including expected Galafold ® revenues, is sufficient to fund ongoing Fabry, Pompe and gene therapy program operations into at least mid-2021. Potential future business development collaborations, pipeline expansion, and investment in manufacturing capabilities could impact the Company’s future capital requirement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lassification Certain prior year amounts have been reclassified for comparative purposes. The reclassifications did not affect results of operations, net assets or cash flows. 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December 31, 2018 have arisen from product sales primarily in the EU and the United States.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Property and Equipment Property and equipment are stated at cost, less accumulated depreciation. Depreciation is calculated over the estimated useful lives of the respective assets, which range from three to five years ,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Revenue from Contracts with Customers , to its identified revenue streams. Contracts within each revenue stream have similar characteristics and the Company believes this approach would not differ materially from applying ASC Topic 606 to each individual contract. Inventories and Cost of Goods Sold Prior to regulatory approval of Galafold ® , the Company expensed all manufacturing costs related to Galafold ® as research and development expense. Upon regulatory approval, the Company began capitalizing costs related to the purchase and manufacture of Galafold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and cash equivalents and marketable securities. Interest expense consists of interest incurred on debt and capital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 (loss) include unrealized gains and losses on available-for-sale securities and gain (loss) on foreign currency transactions, and are included in the statements of comprehensive loss. 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18 ,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Basic and Diluted Net Loss per Common Share" for further discussion on net loss per shar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 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Recent Accounting Developments - Guidance Adopted in 2018 ASU 2018-07 - In June 2018, the Financial Accounting Standards Board (the “FASB”) issued Accounting Standards Update (“ASU”) 2018-07, Compensation-Stock Compensation (Topic 718): Improvements to Non-employee Share-Based Payment Accounting (“ASU 2018-07”).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 The Company early adopted ASU 2018-07 in the second quarter of 2018 and there was no material impact on its consolidated financial statements from the adoption. ASU 2018-02 - In February 2018, the FASB issued ASU 2018-02, Income Statement - Reporting Comprehensive Income (Topic 220) : Reclassification of Certain Tax Effects from Accumulated Other Comprehensive Income (“ASU 2018-02”). Prior to ASU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Cuts and Jobs Act of 2017. ASU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December 31,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the adoption did not have a material impact on its consolidated financial statements. ASU 2017-01 -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The adoption of the standard did not have a material impact on its consolidated financial statements. For additional information see "—Note 3. Acquisition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8 million on the statement of cash flows for the year ended December 31, 2017. ASU 2016-16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 In January 2016, the FASB issued ASU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the Company's consolidated financial statements. The information presented for the periods prior to January 1, 2018 has not been restated and is reported under the accounting standard in effect for those periods. Recent Accounting Developments - Guidance Not Yet Adopted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08 -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t>
  </si>
  <si>
    <t>Acquisitions</t>
  </si>
  <si>
    <t>Business Combinations [Abstract]</t>
  </si>
  <si>
    <t>Acquisitions Acquisition of Celenex In September 2018, the Company expanded its pipeline by acquiring the rights and related intellectual property of ten gene therapy programs through its acquisition of Celenex. Celenex is a private, clinical stage gene therapy company whose lead programs are ten gene therapy programs including CLN6 and CLN3, which are in clinical stage, and several programs in pre-clinical stage. Pursuant to the terms of the agreement, the Company acquired Celenex for cash consideration of $100 million . The Company has also agreed to pay up to an additional $15 million in connection with the achievement of certain development milestones, $262 million in connection with the achievement of certain regulatory approval milestones across multiple programs and up to $75 million in tiered sales milestone payments. Celenex has an exclusive license agreement with Nationwide Children’s Hospital (“NCH”). Under this license agreement, NCH is eligible to receive development and sales based milestones of up to $7.8 million for each product. The Company evaluated the Celenex transaction and concluded that the transaction did not meet the definition of a business and was an asset acquisition. Given the fact that the license has no alternative future use, the $100.0 million upfront payment was expensed to research and development expense in the Consolidated Statements of Operations for the year ended December 31, 2018 . Acquisition of MiaMed, Inc. In July 2016, the Company entered into an Agreement and Plan of Merger (the "MiaMed Agreement") with MiaMed, Inc., ("MiaMed"). MiaMed is a pre-clinical biotechnology company focused on developing protein replacement therapy for CDD and related diseases. Under the terms of the MiaMed Agreement, the former holders of MiaMed's capital stock received an aggregate of $6.5 million ,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 The Company evaluated the transaction and concluded that it only acquired inputs and did not acquire any processes. The Company will need to develop its own processes in order to produce an output. Therefore, the Company accounted for the transaction as an asset acquisition and accordingly $6.5 million was expensed to research and development expense in the Consolidated Statements of Operation for the year ended December 31, 2016. Acquisition of Scioderm, Inc. In September 2015, the Company acquired Scioderm Inc., ("Scioderm"), a privately-held biopharmaceutical company focused on developing innovative therapies for treating the rare disease, Epidermolysis Bullosa ("EB"). The acquisition potentially leveraged the Scioderm development team's EB expertise with the Company's global clinical infrastructure to advance SD-101toward regulatory approvals and the Company's commercial, patient advocacy, and medical affairs infrastructure to support a successful global launch. The acquisition of Scioderm was accounted for as a purchase of a business in accordance with ASC 805 Business Combinations . At the end of the first quarter of 2017, the Company achieved 100% enrollment in the Phase 3 clinical study of SD-101 and the milestone payment of $10 million due for this event, was paid in April 2017. On September 13, 2017, the Company reported that top-line data from the randomized, double-blind, placebo-controlled Phase 3 clinical study ("ESSENCE, SD-5") to assess the efficacy and safety of the novel topical wound-healing agent SD-101 did not meet the primary endpoints or secondary endpoints in participants with EB. Based on these top-line data, the Company has no current plans to invest in any additional clinical studies or commercial preparation activities for SD-101. The associated impairment of Scioderm IPR&amp;D is discussed in "— Note 4. Goodwill and Intangible Assets." The Company was previously developing SD-101 in late-stage development as a potential first-to-market therapy for the chronic, rare connective tissue disorder Epidermolysis Bullosa ("EB"). On September 13, 2017, the Company reported that top-line data from the randomized, double-blind, placebo-controlled Phase 3 clinical study ("ESSENCE" or "SD-005") to assess the efficacy and safety of the novel topical wound-healing agent SD-101 did not meet the primary endpoints or secondary endpoints in participants with EB. The Company plans to further analyze and share the Phase 3 ESSENCE results with key stakeholders in the EB community including physicians, patient organizations and regulators. In the interim, in consultation with their physicians, participants in the ongoing extension studies (SD-004 and -006) will have the opportunity to continue being treated with SD-101. Based on the top-line data, the Company has no current plans to invest in any additional clinical studies or commercial preparation activities for SD-101. This event led the Company to assess the carrying amount of the program's tangible and intangible assets against their respective fair values. Based on the assessment, the Company recognized a loss on impairment of intangible assets in the amount of $463.7 million and $1.7 million in fixed assets recorded within Loss on Impairment of Assets within the Consolidated Statements of Operations. Since the study did not meet the primary and secondary endpoints, the Company has concluded that they will not make the potential milestone payments indicated in the Asset Purchase Agreement to the former Scioderm holders. Accordingly, the Company recognized a gain of $254.7 million in Changes in Fair Value of Contingent Consideration Payable in the third quarter of 2017, in order to decrease the liability to zero. The Company also recognized $0.4 million in selling, general and administrative costs and $8.1 million in research and development expenses related to the wind-down of operations for the Phase 3 ESSENCE study and ongoing extension studies SD-004 and SD-006, as well as income tax benefit of $164.7 million due to the reduction of the deferred tax liability related to Scioderm IPR&amp;D, in the Consolidated Statements of Operations in the third quarter of 2017.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 platform for the development of next generation ERTs. The fair value of the contingent acquisition consideration payments was estimated by applying a probability-based income approach utilizing an appropriate discount rate. Key assumptions include discount rate and various probability factors. This estimation was based on significant inputs that are not observable in the market, referred to as Level 3 inputs. Some of the more significant assumptions used in the valuation include (i) the probability and timing related to the achievement of certain developmental milestones and (ii) and the discount rate. See "— Note 11. Assets and Liabilities Measured at Fair Value", for additional discussion regarding fair value measurements of the contingent acquisition consideration payable. The Company determined the fair value of the contingent consideration to be $28.7 million at December 31, 2018 , of which $9.0 million is payable over the next twelve months and $19.7 million is payable beyond the next twelve months, resulting in an increase in the contingent consideration payable and related expense of $3.3 million in the year ended December 31, 2018 . The expense is recorded in the Consolidated Statement of Operations within the changes in fair value of contingent consideration line item. During the fourth quarter of 2018, the Company reached a clinical milestone for Callidus, which was the dosing of the first patient in a Phase 3 study. The milestone payment for this event was $9.0 million which was paid in the Company's stock during the first quarter of 2019. For further information, see "— Note 4. Goodwill and Intangible Assets."</t>
  </si>
  <si>
    <t>Goodwill and Intangible Assets</t>
  </si>
  <si>
    <t>Goodwill and Intangible Assets Disclosure [Abstract]</t>
  </si>
  <si>
    <t>Goodwill and Intangible Assets In connection with the acquisitions, the Company initially recognized IPR&amp;D of $486.7 million and goodwill of $197.8 million .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As discussed in "— Note 3. Acquisitions", in September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This event led to an assessment to determine if an impairment had occurred for goodwill and IPR&amp;D. Based on tests for impairment, the Company determined that IPR&amp;D had been impaired, however goodwill was not impaired based on qualitative and market capitalization tests performed. The loss on impairment of IPR&amp;D of 463.7 million was recorded within Loss on Impairment of Assets in the Consolidated Statements of Operations for the year ended December 31, 2017. The following table represents the changes in IPR&amp;D for the years ended December 31, 2018 and 2017, respectively: (in millions) Beginning balance $ 486.7 Impairment in IPR&amp;D related to Scioderm (463.7 ) Balance at December 31, 2017 $ 23.0 Change in IPR&amp;D — Balance at December 31, 2018 $ 23.0 The following table represents the changes in Goodwill for the years ended December 31, 2018 and 2017, respectively: (in millions) Beginning balance $ 197.8 Change in goodwill — Balance at December 31, 2017 $ 197.8 Change in goodwill — Balance at December 31, 2018 $ 197.8</t>
  </si>
  <si>
    <t>Cash, Cash Equivalents, Marketable Securities and Restricted Cash</t>
  </si>
  <si>
    <t>Cash, Cash Equivalents, and Short-term Investments [Abstract]</t>
  </si>
  <si>
    <t>Cash, Cash Equivalents, Marketable Securities and Restricted Cash As of December 31, 2018 , the Company held $79.7 million in cash and cash equivalents and $424.4 million of available- for-sale debt securities which are reported at fair value on the Company’s consolidated balance sheets. Unrealized holding gains and losses are reported within accumulated other comprehensiv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while investments that have maturities greater than one year are classified as long-term. Cash, cash equivalents and marketable securities are classified as current unless mentioned otherwise below and consisted of the following: As of December 31, 2018 (in thousands) Cost Unrealized Gain Unrealized Loss Fair Value Cash and cash equivalents $ 79,749 $ — $ — $ 79,749 Corporate debt securities, current portion 240,969 7 (250 ) 240,726 Commercial paper 115,245 — (104 ) 115,141 Asset-backed securities 68,215 4 (84 ) 68,135 Money market 350 — — 350 Certificate of deposit 51 — — 51 $ 504,579 $ 11 $ (438 ) $ 504,152 Included in cash and cash equivalents $ 79,749 $ — $ — $ 79,749 Included in marketable securities, current 424,830 11 (438 ) 424,403 Total cash, cash equivalents and marketable securities $ 504,579 $ 11 $ (438 ) $ 504,152 As of December 31, 2017 (in thousands) Cost Unrealized Gain Unrealized Loss Fair Value Cash and cash equivalents $ 49,060 $ — $ — $ 49,060 Corporate debt securities, current portion 199,314 1 (303 ) 199,012 Commercial paper 79,878 — (75 ) 79,803 Asset-backed securities 30,346 — (59 ) 30,287 Money market 350 — — 350 Certificate of deposit 50 — — 50 $ 358,998 $ 1 $ (437 ) $ 358,562 Included in cash and cash equivalents $ 49,060 $ — $ — $ 49,060 Included in marketable securities, current 309,938 1 (437 ) 309,502 Total cash, cash equivalents and marketable securities $ 358,998 $ 1 $ (437 ) $ 358,562 For the years ended December 31, 2018 there were no minal realized gains. For the fiscal year ended December 31, 2017 , there were no realized gains or losses. The cost of securities sold is based on the specific identification method. Unrealized loss positions in the available for sale debt securities as of December 31, 2018 and December 31, 2017 reflect temporary impairments that have been in a loss position for less than twelve months and as such are recognized in other comprehensive gain (loss). The fair value of these available for sale debt securities in unrealized loss positions was $403.1 million and $295.1 million as of December 31, 2018 and 2017 , respectively. The following table provides a reconciliation of cash and cash equivalents, and restricted cash reported within the consolidated balance sheet that sum to the total of the same such amounts shown in the Statement of Cash Flows: (in thousands) December 31, 2018 December 31, 2017 December 31, 2016 Cash and cash equivalents $ 79,749 $ 49,060 $ 187,026 Restricted cash 2,626 2,177 387 Cash and cash equivalents and restricted cash shown in the statement of cash flows $ 82,375 $ 51,237 $ 187,413</t>
  </si>
  <si>
    <t>Inventory Disclosure [Abstract]</t>
  </si>
  <si>
    <t>Inventories Inventories consist of raw materials, work in process and finished goods related to the manufacture of Galafold ® . The following table summarizes the components of inventories: (in thousands) December 31, 2018 December 31, 2017 Raw materials $ 1,291 $ 2,393 Work-in-process 3,485 1,450 Finished goods 3,614 780 Total inventories $ 8,390 $ 4,623 The Company recorded a reserve for inventory of $0.2 million of December 31, 2018. There was no reserve as of December 31, 2017.</t>
  </si>
  <si>
    <t>Property and Equipment</t>
  </si>
  <si>
    <t>Property, Plant and Equipment [Abstract]</t>
  </si>
  <si>
    <t>Property and Equipment Property and equipment consist of the following: December 31, (in thousands) 2018 2017 Property and equipment consist of the following: Computer equipment $ 4,691 $ 3,746 Computer software 1,298 1,236 Research equipment 8,445 6,379 Furniture and fixtures 4,876 2,992 Leasehold improvements 7,425 7,193 Vehicles 209 — Construction in progress 102 31 Gross property and equipment 27,046 21,577 Less accumulated depreciation (15,671 ) (12,515 ) Net property and equipment $ 11,375 $ 9,062 Depreciation expense was $4.2 million and $3.6 million for the years ended December 31, 2018 and 2017 , respectively, and includes depreciation expenses related to capital lease obligations.</t>
  </si>
  <si>
    <t>Accounts Payable and Accrued Expenses</t>
  </si>
  <si>
    <t>Payables and Accruals [Abstract]</t>
  </si>
  <si>
    <t>Accounts Payable and Accrued Expenses Accounts payable and accrued expenses consist of the following: December 31, (in thousands) 2018 2017 Accounts payable $ 6,606 $ 7,867 Accrued professional fees 2,276 5,845 Accrued contract manufacturing &amp; contract research costs 5,890 4,632 Accrued compensation and benefits 21,731 19,620 Accrued facility costs 2,102 1,665 Accrued program fees 16,674 5,707 Royalties payable 4,463 2,529 Accrued interest 4,189 313 Milestone payments 9,000 — Accrued sales rebates and discounts 3,636 1,957 Other 4,058 3,755 $ 80,625 $ 53,890</t>
  </si>
  <si>
    <t>Stockholders' Equity</t>
  </si>
  <si>
    <t>Equity [Abstract]</t>
  </si>
  <si>
    <t>Stockholders' Equity Common Stock and Warrants As of December 31, 2018, the Company was authorized to issue 500 million shares of common stock. Dividends on common stock will be paid when, and if, declared by the board of directors. Each holder of common stock is entitled to vote on all matters that are appropriate for stockholder voting and is entitled to one vote for each share held. On February 15, 2018, the Company announced the pricing of an underwritten offering of 19,354,839 shares of its common stock at $15.50 per share, resulting in gross proceeds of $300.0 million . Under the terms of the underwriting agreement, the Company granted the underwriters an option, exercisable for 30 days after February 16, 2018, to purchase up to an additional 2,903,225 shares of the Company’s common stock, which was exercised with respect to 885,000 shares of the Company’s common stock at a purchase price of $15.50 per share. The Company received net proceeds of $294.6 million from these offerings, after deducting underwriting discounts and commissions and offering expenses payable by the Company. In April 2018, 453,214 warrants were exercised at $7.98 per share of common stock resulting in gross cash proceeds of $3.6 million . On June 7, 2018, the Company’s stockholders approved an amendment to the Company’s Restated Certificate of Incorporation to increase the number of shares of common stock, par value $0.01 per share, that the Company is authorized to issue from 250,000,000 shares to 500,000,000 shares. In July 2017, the Company entered into an underwriting agreement whereby the Company issued and sold 21,122,449 shares at a price to the public of $12.25 per share, resulting in gross proceeds of $258.8 million , before deducting underwriting discounts and commissions and offering expenses payable by the Company. The offering closed on July 18, 2017 and the Company received net proceeds, after deducting underwriting discounts and commissions and offering expenses payable by the Company of $243.0 million . As discussed in ‘‘— Note 12. Debt’’, in December 2016, the Company issued $250 million aggregate principal amount of 3.0% unsecured Convertible Senior Notes due 2023 (the ‘‘Convertible Notes), in a private offering. The Notes will mature on December 15, 2023, unless earlier repurchased, redeemed, or converted in accordance with their terms. The Notes are convertible at the option of the holders, under certain circumstances and during certain periods, into cash, shares of the Company’s common stock, par value $0.01 per share (‘‘common stock’’), or a combination thereof. Prior to the close of business on the business day immediately preceding September 15, 2023, the Notes are convertible at the option of the holders of the Notes only under certain conditions. On or after September 15, 2023, until the close of business on the second business day immediately preceding the maturity date, holders of the Notes may convert their Notes at their option at the conversion rate then in effect, irrespective of these conditions. The Company will settle conversions of the Notes by paying or delivering, as the case may be, cash, shares of common stock, or a combination of cash and shares of common stock, at the Company’s election. The conversion rate will initially be 163.3987 shares of common stock per $1,000 principal amount of Notes (equivalent to an initial conversion price of approximately $6.12 per share of common stock). The conversion rate is subject to customary adjustments upon the occurrence of certain events. During the first quarter of 2019, the Company entered into separate, privately negotiated exchange agreements with a limited number of holders (the “Holders”) of the Convertible Notes. Under the terms of the exchange agreements (the “Exchange Agreements”), the Holders agreed to exchange an aggregate principal amount of approximately $184.6 million of Convertible Notes held by them in exchange for an aggregate of approximately 33.0 million shares of the our common stock, par value $0.01 per share. In addition, pursuant to the Exchange Agreements, the Company made aggregate cash payments of approximately $0.7 million to the Holders to satisfy accrued and unpaid interest to the closing date of the transaction, along with cash in lieu of fractional shares.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Company had a deferred compensation investment balance of $2.7 million and $2.2 million as of December 31, 2018 and 2017 , respectively, with corresponding approximate amounts of liability. Deferral Plan investment assets are classified as trading securities and are recorded at fair value with changes in the investments' fair value recognized in AOCI in the period they occur. Deferred compensation liability amounts under the Deferral Plan are included in other long-term liabilities. Equity Incentive Plans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Plan. In addition, options are granted to independent directors at each annual meeting of stockholders and vest on the date of the annual meeting of stockholders of the Company in the year following the year during which the options were granted. As of December 31, 2018 , the Company has reserved up to 9,457,741 shares for issuance under the Plan and the 2007 Director Plan.</t>
  </si>
  <si>
    <t>Share based Compensation</t>
  </si>
  <si>
    <t>Disclosure of Compensation Related Costs, Share-based Payments [Abstract]</t>
  </si>
  <si>
    <t>Share based Compensation The Company’s Equity Incentive Plans consist of the Amended and Restated 2007 Equity Incentive Plan (the “Plan”) and the 2007 Director Option Plan (the “2007 Director Plan”). The Plan provides for the granting of restricted stock units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On December 21, 2018, the Board of Directors of the Company approved an amendment (the “Amendment”) to the Plan. The Amendment provides for certain benefits to qualifying Plan Participants who separate from service with the Company due to death, disability or “Retirement” (as such term is defined under the Plan) (“Qualified Participants”). Options granted under the Plan (“Options”) to a Qualified Participant shall continue to vest until the 2nd anniversary of the Qualified Participant’s separation and all vested Options held by such Qualified Participant shall remain exercisable until the earlier of the 4th anniversary of the Qualified Participant’s separation or the original expiration date of the Option. Options that are not exercised during this exercise period shall be forfeited. Time-based restricted stock units and restricted stock granted to a Qualified Participant under the Plan that was scheduled to vest within the two year period following the Qualified Participant's separation shall accelerate and be delivered upon such separation. Any time-based restricted stock units or restricted stock that would have vested after such two year period will be forfeited upon the Qualified Participant's separation. Also per the Amendment, any performance-based restricted stock units under the Plan (“PRSUs”) received by the Qualified Participant, shall remain eligible to vest after the Qualified Participant’s separation based on the actual performance of the Company through the end of the performance period applicable to any such PRSU. Stock Option Grants The Company adopted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 Beginning in the third quarter of 2017, the average expected life was determined using our actual historical data versus a ‘‘simplified’’ method used in prior quarters. The ‘‘simplified’’ method of estimating the Company did not have sufficient reliable exercise data to justify a change from the use of the ‘‘simplified’’ method of estimating the expected exercise term of employee stock option grants. The impact from this change was not material.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fair value of the stock options granted is estimated on the date of grant using a Black-Scholes option pricing model with the following weighted-average assumptions: Years Ended December 31, 2018 2017 2016 Expected stock price volatility 78.6 % 82.8 % 81.3 % Risk free interest rate 2.4 % 2.0 % 1.5 % Expected life of options (years) 5.62 6.18 6.25 Expected annual dividend per share $ 0.00 $ 0.00 $ 0.00 The weighted average grant-date fair value per share of options granted during 2018 , 2017 and 2016 were $10.19 , $5.09 and $5.28 , respectively. A summary of the Company's stock options for the year ended December 31, 2018 were as follows: Number of Shares Weighted Average Exercise Price Weighted Average Remaining Contractual Life Aggregate Intrinsic Value (in thousands) (in millions) Options outstanding, December 31, 2015 11,729.2 $ 7.11 Granted 5,114.1 $ 7.67 Exercised (723.1 ) $ 4.20 Forfeited (622.7 ) $ 8.62 Options outstanding, December 31, 2016 15,497.5 $ 7.37 Granted 3,695.3 $ 7.17 Exercised (2,878.7 ) $ 5.67 Forfeited (1,133.0 ) $ 9.55 Options outstanding, December 31, 2017 15,181.1 $ 7.48 Granted 2,348.0 $ 14.96 Exercised (1,398.0 ) $ 6.54 Forfeited (313.1 ) $ 9.55 Expired (8.0 ) 10.76 Options outstanding, December 31, 2018 15,810.0 $ 8.63 6.7 years $ 37.6 Vested and unvested expected to vest, December 31, 2018 15,152.6 $ 8.51 6.6 years $ 36.8 Exercisable at December 31, 2018 9,977.0 $ 7.43 5.8 years $ 28.8 The aggregate intrinsic value of options exercised during the years ended December 31, 2018 , 2017 and 2016 was $11.9 million , $20.8 million and $2.6 million respectively. Cash proceeds from stock options exercised during the years ended December 31, 2018 , 2017 and 2016 were $9.1 million , $16.3 million , and $3.0 million , respectively. As of December 31, 2018 , the total unrecognized compensation cost related to non-vested stock options granted was $33.3 million and is expected to be recognized over a weighted average period of 2.4 years . Restricted Stock Units (“RSUs”) and Performance-Based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8 is as follows: Number of Share Weighted Average Grant Date Fair Value Weighted Average Remaining Years Aggregate Intrinsic Value (in thousands) (in millions) Non-vested units as of December 31, 2016 744.4 $ 7.86 Granted 2,348.7 $ 5.69 Vested (318.2 ) $ 9.23 Forfeited (199.8 ) $ 6.24 Non-vested units as of December 31, 2017 2,575.1 $ 5.85 Granted 1,811.9 $ 16.11 Vested (530.0 ) $ 6.01 Forfeited (145.0 ) $ 9.65 Non-vested units as of December 31, 2018 3,712.0 $ 10.59 2.57 $ 36.3 On December 30, 2016, the Compensation Committee approved a form of Performance-Based Restricted Stock Unit Award Agreement (the “Performance-Based RSU Agreement”), to be used for performance-based RSUs granted to participants under the Amended and Restated 2007 Equity Incentive Plan, including named executive officers. Certain awards under the Performance- Based RSU Agreement were granted in January 2017 and 2018. The grants include performance-based restricted stock units and market performance-based restricted stock units (“MPRSUs”). The performance-based awards vest over three years based on the Company achieving certain clinical milestones. Each reporting period the Company estimates the amount of the award that will vest based on the probability of achieving the clinical milestones and adjusts the expense, prospectively, when a change occurs. For the MPRSUs, vesting of these awards is contingent upon the Company meeting certain total shareholder return (“TSR”) levels as compared to a select peer group over three years. The MPRSUs cliff vest at the end of the three -year period and have a maximum potential to vest at 200% based on TSR performance. The related share-based compensation expense is determined based on the estimated fair value of the underlying shares on the date of grant and is recognized on a straight-line basis over the vesting term, irrespective of the actual TSR performance. The estimated fair value per share of the MPRSUs was calculated using a Monte Carlo simulation model. For the year ended December 31, 2018 , 530,035 RSUs have vested and all non-vested units are expected to vest over their normal term. As of December 31, 2018 , there was $25.8 million of total unrecognized compensation cost related to unvested RSUs with service-based vesting conditions. These costs are expected to be recognized over a weighted average period of 2.5 years . Compensation Expense Related to Equity Awards The following table summarizes information related to compensation expense recognized in the statements of operations related to the equity awards: Years Ended December 31, 2018 2017 2016 Equity compensation expense recognized in: Research and development expense $ 11,740 $ 10,328 $ 8,071 Selling, general and administrative expense 17,520 12,773 9,433 Total equity compensation expense $ 29,260 $ 23,101 $ 17,504</t>
  </si>
  <si>
    <t>Assets and Liabilities Measured at Fair Value</t>
  </si>
  <si>
    <t>Fair Value Disclosures [Abstract]</t>
  </si>
  <si>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 securities 68,135 68,135 Corporate debt securities 240,726 240,726 Money market funds 3,082 3,082 $ 427,084 $ 427,084 Level 2 Level 3 Total Liabilities: Contingent consideration payable $ — $ 19,700 $ 19,700 Deferred compensation plan liability 2,732 — 2,732 $ 2,732 $ 19,700 $ 22,432 A summary of the fair value of the Company's assets and liabilities aggregated by the level in the fair value hierarchy within which those measurements fall as of December 31, 2017 are identified in the following table: (in thousands) Level 2 Total Assets: Commercial paper $ 79,803 $ 79,803 Asset-back securities 30,287 30,287 Corporate debt securities 199,012 199,012 Money market funds 2,598 2,598 $ 311,700 $ 311,700 Level 2 Level 3 Total Liabilities: Contingent consideration payable $ — $ 25,400 $ 25,400 Deferred compensation plan liability 2,258 — 2,258 $ 2,258 $ 25,400 $ 27,658 The Company’s Convertible Notes are classified in Level 2 category within the fair value level hierarchy. The fair value was determined using broker quotes in a non-active market for valuation. The fair value of the debt at December 31, 2018 was approximately $437.1 million . The Company’s Senior Secured Term Loan are classified in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approximates the fair value. The Company did not have any Level 3 assets as of December 31, 2018 or December 31, 2017 .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8 . No transfers of assets between Level 1 and Level 2 of the fair value measurement hierarchy occurred during the year ended December 31, 2018 . Contingent Consideration Payable The contingent consideration payable resulted from the acquisition of Callidus, as discussed in "— Note 3.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D. The following significant unobservable inputs were used in the valuation of the contingent consideration payable of Callidus for the ATB-200 Pompe program: Contingent Consideration Liability Fair value as of Valuation Technique Unobservable Input Range Discount rate 10% Clinical and regulatory milestones $19.2 million Probability weighted discounted cash flow Probability of achievement of milestones 71.0% - 100.0% Projected year of payments 2021 - 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year ended December 31, 2018 and 2017 , respectively: Year ended December 31, (in thousands) 2018 2017 Balance, beginning of the period $ 25,400 $ 269,722 Payment of contingent consideration in cash — (10,000 ) Milestone payable, included in accrued expenses (9,000 ) — Unrealized change in fair value change during the period, included in Statement of Operations 3,300 (234,322 ) Balance, end of the period $ 19,700 $ 25,400 Deferred Compensation Plan - Investment and Liability The Deferred Compensation Plan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t>
  </si>
  <si>
    <t>Debt</t>
  </si>
  <si>
    <t>Debt Disclosure [Abstract]</t>
  </si>
  <si>
    <t>Debt Senior Secured Term Loan due 2023 In September 2018, the Company entered into a loan agreement with BioPharma Credit PLC as the lender. The loan agreement provides for a $150 million senior secured term loan (“Senior Secured Term Loan”) with an interest rate equal to the 3-month LIBOR plus 7.50% per annum and matures in five years. The Senior Secured Term Loan will be repaid in four quarterly payments equal to 12.50% thereof starting on the forty-eight month anniversary of the date of the first credit extension with the balance due on the Maturity Date. Interest is payable quarterly in arrears. The Senior Secured Term Loan contains certain customary representations and warranties, affirmative and negative covenants and events of default applicable to the Company and certain of its subsidiaries, but does not include any financial covenants relating to the achievement or maintenance of revenue or cash flow. If an event of default occurs and is continuing, the lender may declare all amounts outstanding under the Senior Secured Term Loan to be immediately due and payable. The Company received net proceeds of $146.6 million in September 2018, after deducting fees and estimated expenses payable by the Company . Convertible Notes due 2023 In December 2016, the Company issued at par value $250 million aggregate principal amount of unsecured Convertible Senior Notes due 2023 (the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is payable semiannually on June 15 and December 15 of each year, beginning on June 15, 2017. The Convertible Notes will mature on December 15, 2023, unless earlier repurchased, redeemed, or converted in accordance with their terms. The Convertible Notes are convertible at the option of the holders, under certain circumstances and during certain periods, into cash, shares of the Company’s common stock or a combination thereof. The net proceeds from the Note Offering were $243.0 million ,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Holders may convert their Convertible Notes at their option at specified times prior to the maturity date of December 15, 2023, only if: • during any fiscal quarter commencing after March 31, 2017, if the last reported sale price of the Company’s common stock for at least 20 trading days in the period of 30 consecutive trading days ending on the last trading day of the immediately preceding fiscal quarter is equal to or more than 130% of the conversion price of the Convertible Notes on the last day of such preceding fiscal quarter; • a Holder submits its Convertible Notes for conversion during the five business day period following any five consecutive trading day period in which the trading price for the Convertible Notes, per $1,000 principal amount of the Convertible Notes, for each such trading day was less than 98% of the product of the last reported sale price of the Company’s common stock and the conversion rate of the Convertible Notes on such date; • the Company issues to all or substantially all of the holders of common stock rights options or warrants entitling then them for a period of not more than 60 calendar days after the date of such issuance to subscribe for or purchase shares of the common stock, at a price per share less than the average of the Last Reported Sale Prices of the common stock for the 10 consecutive Trading Day period ending on, and including, the Trading Day immediately preceding the date of announcement of such issuance or distributes to all or substantially all holders of the common stock the Company’s assets, debt securities or rights to purchase the Company’s securities which distribution has a per share value of exceeding 10% of the Last Reported Sale Price of the common stock on the Trading Day immediately preceding the date of announcement of such distribution; • the Company enters into specified corporate transactions; or • the Company has had a call for redemption, the holder can convert up until the second trading day immediately preceding the redemption date. The Convertible Notes will be convertible, at the option of the note holders, regardless of whether any of the foregoing conditions have been satisfied, on or after September 15, 2023 at any time prior to the close of business on the second scheduled trading day immediately preceding the stated maturity date of December 15, 2023. The last reported sale price of the Company’s common stock was equal to or more than 130% of the conversion price of the Convertible Notes for at least 20 trading days of the 30 consecutive trading days ending on the last day of the second quarter. As a result, the Convertible Notes are currently convertible into the Company’s common stock. As further described in “Note 9. Stockholders’ Equity,” on February 15, 2018, the Company entered into an underwriting agreement relating to an underwritten public offering of 19,354,839 shares of the Company’s common stock. Under the terms of the underwriting agreement, the Company granted the underwriters an option, exercisable for 30 days after February 16, 2018, to purchase up to an additional 2,903,225 shares of the Company’s common stock, which was exercised with respect to 885,000 shares of the Company’s common stock. Subsequent to the underwritten public offering on February 15, 2018, the Company did not have sufficient unissued authorized shares to cover a conversion of the Convertible Notes. As a result, the Company accounted for the portion of the bifurcated conversion feature and of the Capped Call Confirmations that would not be able to be net share settled as a current derivative liability and as a derivative asset, respectively. The fair value of the derivative liability for the conversion feature and derivative asset for the Capped Call Confirmations at February 15, 2018 was determined to be $507.4 million and $13.6 million , respectively, of which the portion that was determined to not be able to be net share settled was recorded with a corresponding impact to additional-paid-in-capital. Subsequent changes to fair value of the derivatives were recorded in the second quarter of 2018 through earnings on the Company’s consolidated statements of operations resulting in a change in fair value of derivatives for the year ended December 31, 2018 of $2.7 million . Following the approval by the stockholders of the Company on June 7, 2018, to increase the authorized shares of common stock to 500,000,000 , the Company has sufficient unissued authorized shares to cover a conversion of the Convertible Notes. As a result, the derivative liability and derivative asset were reclassified into additional-paid-in-capital. The fair value of the derivative liability for the conversion feature and derivative asset for the Capped Call Confirmations at June 7, 2018 was determined to be $88.3 million and $2.4 million , respectively. The Convertible Notes and Senior Secured Term Loan consist of the following: Liability component (in thousands) 2018 2017 Principal $ 400,000 $ 250,000 Less: debt discount (1) (74,145 ) (81,566 ) Less: deferred financing (1) (4,115 ) (4,267 ) Net carrying value of the debt $ 321,740 $ 164,167 _______________________________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 The following table sets forth total interest expense recognized related to the Convertible Notes and Senior Secured Term Loan for the year ended December 31, 2018 , respectively: Components (in thousands) 2018 2017 Contractual interest expense $ 11,426 $ 7,528 Amortization of deferred financing 555 470 Amortization of debt discount 10,421 9,241 Total $ 22,402 $ 17,239 Effective interest rate of the liability component, convertible debt 10.85 % 10.85 % Effective interest rate of the liability component, senior secured term loan 10.48 % — % The Capped Call Confirmations of $13.5 million are expected generally to reduce the potential dilution to the common stock upon any conversion of the Convertible Notes and/or offset the cash payments the Company is required to make in excess of the principal amount upon conversion of the Notes in the event that the market price of the common stock is greater than the strike price of the Capped Call Confirmations (which initially corresponds to the initial conversion price of the Convertible Notes and is subject to certain adjustments under the terms of the Capped Call Confirmations), with such reduction and/or offset subject to a cap based on the cap price of the Capped Call Confirmations. The Capped Call Confirmations have an initial cap price of $7.20 per share, which represents a premium of approximately 50% over the closing price of the Company’s common stock on The NASDAQ Global Market on December 15, 2016, and is subject to certain adjustments under the terms of the Capped Call Confirmations. The Capped Call Confirmations will cover, subject to anti-dilution adjustments substantially similar to those applicable to the Convertible Notes, the number of shares of common stock that will underlie the Convertible Notes. The Capped Call Confirmations do not meet the criteria for separate accounting as a derivative as they are indexed to the Company’s common stock. The premiums paid for the Capped Call Confirmations have been included as a net reduction to additional paid-in capital. During the first quarter of 2019, the Company entered into separate, privately negotiated exchange agreements with a limited number of holders (the “Holders”) of the Convertible Notes. Under the terms of the exchange agreements (the “Exchange Agreements”), the Holders agreed to exchange an aggregate principal amount of approximately $184.6 million of Convertible Notes held by them in exchange for an aggregate of approximately 33.0 million shares of the our common stock, par value $0.01 per share. In addition, pursuant to the Exchange Agreements, the Company made aggregate cash payments of approximately $0.7 million to the Holders to satisfy accrued and unpaid interest to the closing date of the transaction, along with cash in lieu of fractional shares. During the first quarter of 2019, the Company also terminated the proportion of the Capped Call Confirmations related to the exchange of the Convertible Notes in 2019 for proceeds of approximately $14.6 million .</t>
  </si>
  <si>
    <t>Leases</t>
  </si>
  <si>
    <t>Leases [Abstract]</t>
  </si>
  <si>
    <t>Leases Operating Leases The Company currently leases office and research laboratory space, equipment and vehicles in various facilities under operating agreements expiring at various dates through 2028. The following table contains information about our current significant leased properties as of December 31, 2018 : Location Approximate Square Feet Use Lease expiry date Cranbury, New Jersey 90,000 Office and laboratory September 2025 United Kingdom 46,617 Office August 2028 Princeton, New Jersey 21,922 Office January 2022 In addition to the above, we also maintain offices in Germany, Netherlands, Italy, Spain, France, Japan, Canada, Denmark, and Australia. We believe that our current office and laboratory facilities are adequate and suitable for our current and anticipated needs. We believe that, to the extent required, we will be able to lease or buy additional facilities at commercially reasonable rates.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 At December 31, 2018 , aggregate annual future minimum lease payments under these leases are as follows: (in thousands) 2019 2020 2021 2022 2023 and Total Minimum lease payments $ 6,244 $ 4,063 $ 3,560 $ 3,371 $ 13,649 $ 30,887 Rent expense, including fees for utilities and common area maintenances for the years ended December 31, 2018 , 2017 and 2016 were $5.7 million , $3.9 million and $3.5 million , respectively. Subsequent to December 31, 2018, the Company entered into several new lease arrangements for additional office and research laboratory space in the U.S. and internationally. These leases will be accounted for under ASU 2016-02, Leases (Topic 842) during the first quarter of 2019. The future minimum lease payments of these leases range from approximately $1.5 million to $6.1 million annually over the next five years. Capital Leases In 2018, the Company purchased vehicles of approximately $0.2 million through financing arrangements. These financing arrangements include interest of approximately 5.0% - 7.0% , and lease terms of 36 - 48 months. In 2016, the Company purchased equipment of approximately $0.9 million through financing arrangements. These financing arrangements include interest of approximately 2.0% - 5.7% , and lease terms of 36 - 48 months. At December 31, 2018 , aggregate annual future minimum lease payments under these leases, including interest, are as follows (in thousands): Years ending December 31: 2019 $ 194 2020 60 2021 47 2022 30 2023 and beyond — Total principal obligation $ 331</t>
  </si>
  <si>
    <t>Income Taxes</t>
  </si>
  <si>
    <t>Income Tax Disclosure [Abstract]</t>
  </si>
  <si>
    <t>Income Taxes For financial reporting purposes, income (loss) before income taxes includes the following components: Years Ended December 31, (in thousands) 2018 2017 2016 United States $ (309,183 ) $ (440,696 ) $ (174,913 ) Foreign (39,906 ) (8,425 ) (28,868 ) Total $ (349,089 ) $ (449,121 ) $ (203,781 ) Following were the components of income tax expense (benefit) for the years ended December 31, 2018 , 2017 and 2016 : (in thousands) 2018 2017 2016 Current Federal $ — $ — $ — State 6 9 7 Foreign (100 ) 2,276 — Deferred Federal — (150,015 ) (1,101 ) State — (17,389 ) (2,645 ) Foreign — — — Total $ (94 ) $ (165,119 ) $ (3,739 ) A reconciliation of the statutory tax rates and the effective tax rates for the years ended December 31, 2018 , 2017 and 2016 are as follows: Years Ended December 31, 2018 2017 2016 Statutory rate (21 )% (34 )% (34 )% State taxes, net of federal benefit (4 ) (5 ) (5 ) Nondeductible IPR&amp;D 6 (1 ) 3 Contingent consideration 1 (18 ) — Tax credits (10 ) (2 ) (3 ) Foreign income tax rate differential 2 5 2 Impact of 2017 Act — 27 — Other — 5 (1 ) Valuation allowance 26 (14 ) 36 Net — % (37 )% (2 )% On December 22, 2017, the U.S. government enacted the Tax Act. The Tax Act significantly revises U.S. tax law by, among other provisions, lowering the U.S. federal statutory income tax rate to 21% , imposing a mandatory one-time transition tax on previously deferred foreign earnings, and eliminating or reducing certain income tax deductions. ASC 740, Income Taxes ,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because its deferred temporary differences are fully offset by a valuation allowance and the Company does not have any significant offshore earnings from which to record the mandatory transition tax. The Company recorded an income tax benefit of $0.1 million in the Consolidated Statement of Operations, in connection with the reduction in the statutory corporate income tax rate. The Company operates in a consolidated loss position in its foreign operations, and does not have a one-time tax on accumulated earnings of foreign subsidiaries. As of December 31, 2017, we provisionally recorded certain impacts of the Tax Act including the adjustment to our net deferred tax liability arising from the reduction in the federal tax rate as well as the impact of mandatory deemed repatriation. Adjustments to these provisional amounts that we recorded in 2018 did not have a significant impact on our consolidated financial statements. Our accounting for the effects of the enactment of the Tax Act is now complete. The Company recorded an income tax benefit of $0.1 million in 2018 for taxes in foreign and state jurisdictions. The Company did not recognize interest or penalties related to income tax during the period ended December 31, 2018 and did not accrue for interest or penalties as of December 31, 2018 . The Company does not have an accrual for uncertain tax positions as of December 31, 2018 . Tax returns for all years 2010 and thereafter are subject to future examination by tax authoriti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For Years Ended December 31, (in thousands) 2018 2017 Deferred tax assets Intellectual property $ 48,339 $ 44,573 Amortization/depreciation 3,732 3,082 Research tax credit 96,509 43,382 Net operating loss carry forwards 248,398 221,912 Deferred revenue 4,401 6,158 Non-cash stock issue 16,850 10,751 Interest carry forward limitation 1,032 — Others 10,852 7,328 Gross deferred tax assets 430,113 337,186 Deferred tax liabilities Business acquisition (6,465 ) (6,465 ) Royalty payable (48,339 ) (44,573 ) Convertible notes (16,666 ) (18,991 ) Advanced R&amp;D payments (2,103 ) (3,069 ) Total net deferred tax assets 356,540 264,088 Less: valuation allowance (363,005 ) (270,553 ) Net deferred tax liability $ (6,465 ) $ (6,465 ) The Company records a valuation allowance for temporary differences for which it is more likely than not that the Company will not receive future tax benefits. At December 31, 2018 and 2017 , the Company recorded valuation allowances of $363.0 million and $270.6 million , respectively, representing an increase in the valuation allowance of $92.4 million in 2018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18 , the Company had federal, state, and foreign net operating loss carry forwards ("NOLs") of approximately $858.4 million , $943.5 million , and $35.0 million , respectively. The federal carry forward for losses generated prior to 2018 will expire in 2030 through 2037. Federal net operating losses incurred in 2018 and onward have an indefinite expiration under the 2017 Tax Cut &amp; Jobs Act. Most of the state carry forwards generated prior to 2009 have expired through 2016. The remaining state carry forwards including those generated in 2009 through 2018 will expire in 2030 through 2038. The foreign NOLs have indefinite expiration. Utilization of NOLs may be subject to a substantial limitation pursuant to Section 382 of the Code as well as similar state statutes in the event of an ownership change. Such ownership changes have occurred in the past, and could occur again in the future. Under Section 382 of the Internal Revenue Code of 1986, as amended, or Section 382, if a corporation undergoes an "ownership change," generally defined as a greater than 50% change (by value) in its equity ownership over a three-year period, the corporation's ability to use its pre-change NOLs and other pre-change tax attributes (such as research and development tax credits) to offset its post-change income may be limited. We may experience ownership changes in the future as a result of shifts in our stock ownership some of which are outside our control. We completed a detailed study of our NOLs and determined that there was not an ownership change in excess of 50%. Ownership changes in future periods may place additional limits on our ability to utilize net operating loss and tax credit carry forwards. In addition, at the state level, there may be periods during which the use of NOLs is suspended or otherwise limited, which could accelerate or permanently increase state taxes owed. The Company also has research and experimentation and orphan drug credit carryforwards of approximately $23.7 million and $72.8 million , respectively, which will expire in the years 2023 through 2037. Deferred tax assets for these carryforwards are subject to a full valuation allowance.</t>
  </si>
  <si>
    <t>Licenses</t>
  </si>
  <si>
    <t>Research and Development [Abstract]</t>
  </si>
  <si>
    <t>Licenses The Company acquired rights to develop and commercialize its product candidates through licenses granted by various parties. The following summarizes the Company's material rights and obligations under those licenses: Nationwide Children's Hospital — As discussed in "— Note 3. Acquisitions," Celenex has an exclusive license agreement with Nationwide Children’s Hospital (“NCH”). Under this license agreement, NCH is eligible to receive development and sales based milestones of up to $7.8 million for each product. University of Pennsylvania — For discussion of the royalties and milestone payments potentially due to University of Pennsylvania (“Penn”), see "— Note 16. Collaborative Agreements." GSK — For discussion of the royalties and milestone payments potentially due to GSK, see "— Note 16. Collaborative Agreements." Mt. Sinai School of Medicine of New York University ("MSSM") — The Company acquired exclusive worldwide patent rights to develop and commercialize Galafold ® and other pharmacological chaperones for the prevention or treatment of human diseases or clinical conditions by increasing the activity of wild-type and mutant enzymes pursuant to a license agreement with Mt. Sinai School of Medicine ("MSSM") of New York University. Under this agreement, to date, the Company has paid no upfront or annual license fees and there are no milestone or future payments other than royalties on net sales. This agreement expires upon expiration of the last of the licensed patent rights, which will be in 2019, subject to any patent term extension that may be granted, or 2024 if the Company develops a product for combination therapy (pharmacological chaperone plus/ERT) and a patent issues from the pending application covering the combination therapy, subject to any patent term extension that may be granted. Under its license agreements, if the Company owes royalties on net sales for one of its products to more than one of the above licensors, then the Company has the right to reduce the royalties owed to one licensor for royalties paid to another. The amount of royalties to be offset is generally limited in each license and can vary under each agreement. For the year ended December 31, 2018 , under the MSSM and GSK license and collaboration agreements, we paid $7.6 million in royalties. The Company's rights with respect to these agreements to develop and commercialize Galafold ® may terminate, in whole or in part, if the Company fails to meet certain development or commercialization requirements or if the Company does not meet its obligations to make royalty payments.</t>
  </si>
  <si>
    <t>Collaborative Agreements</t>
  </si>
  <si>
    <t>Collaborative Agreements University of Pennsylvania In October 2018, the Company further expanded its gene therapy portfolio through a collaboration agreement with Penn to pursue research and development of novel gene therapies for four additional indications, including Pompe disease, Fabry disease, CDD and one additional undisclosed rare metabolic disorder. This relationship will combine the Company's protein engineering and glycobiology expertise with Penn’s AAV gene transfer technologies to develop AAV gene therapies designed for optimal cellular uptake, targeting, dosing, safety and manufacturability. In connection with the collaboration agreement, the Company made an upfront payment of $7 million in cash to Penn in October 2018, which was expensed to research and development expense in the Consolidated Statements of Operations. The Company agreed to certain milestone payments following the achievement of certain developmental and commercial milestone events by a licensed product in each indication up to an aggregate of $86.5 million per indication. GSK In November 2013, Amicus entered into the Revised Agreement with GSK, pursuant to which Amicus has obtained global rights to develop and commercialize Galafold ® as a monotherapy and in combination with ERT for Fabry disease. The Revised Agreement amends and replaces in its entirety the earlier agreement entered into between Amicus and GSK in July 2012. Under the terms of the Revised Agreement, there was no upfront payment from Amicus to GSK. For Galafold ® monotherapy, GSK is eligible to receive post-approval and sales-based milestones up to $40 million , as well as tiered royalties in the mid-teens in eight major markets outside the U.S. For the year ended December 31, 2018 , the Company incurred approximately $6.9 million of royalty expenses under the revised agreement with GSK. Under the terms of the Revised Agreement, GSK will no longer jointly fund development costs for all formulations of Galafold ® .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 • a payment for an identifiable benefit, and • the identifiable benefit is separable from the existing relationship between the Company and GSK, and • the identifiable benefit can be obtained from a party other than GSK, and • the Company can reasonably estimate the fair value of the identifiable benefit, then the potential future payments would be treated separately from the collaboration and research revenue. However, if all these criteria are not satisfied, then the potential future payments are treated as a reduction of revenue. Accordingly, the Company did not believe that, for accounting purposes, the new U.S. licensing rights to Galafold ® obtained from GSK under the Expanded Collaboration Agreement, nor the ex U.S. licensing rights to Galafold ®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Galafold ® .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For the year ended December 31, 2018 , under the GSK collaboration agreements, we paid $1.3 million in sales-based milestones. As of December 31, 2018 , the Company recognized a liability of $15.7 million as deferred reimbursements, in addition to $3.4 million related to royalties payable to GSK in accounts payable, accrued expenses, and other current liabilities in the Consolidated Balance Sheets.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recognized until the total arrangement consideration becomes fixed and determinable. As a result, all revenue recognition was suspended until the total arrangement consideration would become fixed and determinable. In addition, future milestone payments made by the Company will be applied against the balance of this deferred reimbursements account.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t>
  </si>
  <si>
    <t>Basic and Diluted Net Loss per Common Share</t>
  </si>
  <si>
    <t>Earnings Per Share [Abstract]</t>
  </si>
  <si>
    <t>Basic and Diluted Net Loss per Common Share The following table provides a reconciliation of the numerator and denominator used in computing basic and diluted net loss attributable to common stockholders per common share: (in thousands, except per share amounts) Years Ended December 31, Historical 2018 2017 2016 Numerator: Net loss attributable to common stockholders $ (348,995 ) $ (284,002 ) $ (200,042 ) Denominator: Weighted average common shares outstanding — basic and diluted 185,790,021 153,355,144 134,401,588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For the year ended 2018 there was 40.9 million potential common shares outstanding as a result of the convertible debt that was excluded from the diluted net loss per share calculation because their effect would have been anti-dilutive. The table below presents potential shares of common stock that were excluded from the computation as they were anti-dilutive using the treasury stock method: Year ended December 31, (in thousands) 2018 2017 2016 Options to purchase common stock 15,810 15,181 15,528 Convertible debt 40,850 40,850 40,850 Outstanding warrants, convertible to common stock 2,657 3,110 3,110 Unvested restricted stock units 3,712 2,575 744 Vested restricted stock units, unissued 91 50 — Total number of potentially issuable shares 63,120 61,766 60,232</t>
  </si>
  <si>
    <t>Selected Quarterly Financial Data (Unaudited - in thousands except per share data)</t>
  </si>
  <si>
    <t>Quarterly Financial Information Disclosure [Abstract]</t>
  </si>
  <si>
    <t>Selected Quarterly Financial Data (Unaudited — in thousands except per share data) Quarters Ended March 31 June 30 September 30 December 31 2018 Net loss $ (49,916 ) $ (61,833 ) $ (159,163 ) $ (78,083 ) Basic and diluted net loss per common share (1) $ (0.28 ) $ (0.33 ) $ (0.84 ) $ (0.43 ) 2017 Net loss $ (54,992 ) $ (48,136 ) $ (111,666 ) $ (69,208 ) Basic and diluted net loss per common share (1) (0.39 ) (0.34 ) (0.69 ) (0.42 ) _____________________________________________________________________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Basis of Presentation</t>
  </si>
  <si>
    <t>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t>
  </si>
  <si>
    <t>Consolidation</t>
  </si>
  <si>
    <t>Consolidation The consolidated financial statements include the accounts of the Company and its subsidiaries. Intercompany accounts and transactions are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Cash Equivalent, Restricted Cash and Marketable Securities</t>
  </si>
  <si>
    <t xml:space="preserve">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 </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December 31, 2018 have arisen from product sales primarily in the EU and the United States.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Property and Equipment Property and equipment are stated at cost, less accumulated depreciation. Depreciation is calculated over the estimated useful lives of the respective assets, which range from three to five years ,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Revenue from Contracts with Customers , to its identified revenue streams. Contracts within each revenue stream have similar characteristics and the Company believes this approach would not differ materially from applying ASC Topic 606 to each individual contract.</t>
  </si>
  <si>
    <t>Inventories and Cost of Goods Sold</t>
  </si>
  <si>
    <t>Inventories and Cost of Goods Sold Prior to regulatory approval of Galafold ® , the Company expensed all manufacturing costs related to Galafold ® as research and development expense. Upon regulatory approval, the Company began capitalizing costs related to the purchase and manufacture of Galafold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si>
  <si>
    <t>Research and Development Costs</t>
  </si>
  <si>
    <t>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Interest Income and Interest Expense Interest income consists of interest earned on the Company's cash and cash equivalents and marketable securities. Interest expense consists of interest incurred on debt and capital leases.</t>
  </si>
  <si>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Other Comprehensive Income (Loss) Components of other comprehensive income (loss) include unrealized gains and losses on available-for-sale securities and gain (loss) on foreign currency transactions, and are included in the statements of comprehensive loss.</t>
  </si>
  <si>
    <t>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t>
  </si>
  <si>
    <t>Nonqualified Cash Deferral Plan</t>
  </si>
  <si>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t>
  </si>
  <si>
    <t>Equity-based Compensation</t>
  </si>
  <si>
    <t>Equity-based Compensation At December 31, 2018 ,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t>
  </si>
  <si>
    <t>Loss per Common Share</t>
  </si>
  <si>
    <t>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Basic and Diluted Net Loss per Common Share" for further discussion on net loss per share.</t>
  </si>
  <si>
    <t>Segment Information</t>
  </si>
  <si>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t>
  </si>
  <si>
    <t>Business Combinations</t>
  </si>
  <si>
    <t>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t>
  </si>
  <si>
    <t>Intangible Assets and Goodwill</t>
  </si>
  <si>
    <t>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Recent Accounting Pronouncements</t>
  </si>
  <si>
    <t>Recent Accounting Developments - Guidance Adopted in 2018 ASU 2018-07 - In June 2018, the Financial Accounting Standards Board (the “FASB”) issued Accounting Standards Update (“ASU”) 2018-07, Compensation-Stock Compensation (Topic 718): Improvements to Non-employee Share-Based Payment Accounting (“ASU 2018-07”).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 The Company early adopted ASU 2018-07 in the second quarter of 2018 and there was no material impact on its consolidated financial statements from the adoption. ASU 2018-02 - In February 2018, the FASB issued ASU 2018-02, Income Statement - Reporting Comprehensive Income (Topic 220) : Reclassification of Certain Tax Effects from Accumulated Other Comprehensive Income (“ASU 2018-02”). Prior to ASU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Cuts and Jobs Act of 2017. ASU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December 31,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the adoption did not have a material impact on its consolidated financial statements. ASU 2017-01 -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The adoption of the standard did not have a material impact on its consolidated financial statements. For additional information see "—Note 3. Acquisition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8 million on the statement of cash flows for the year ended December 31, 2017. ASU 2016-16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 In January 2016, the FASB issued ASU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the Company's consolidated financial statements. The information presented for the periods prior to January 1, 2018 has not been restated and is reported under the accounting standard in effect for those periods. Recent Accounting Developments - Guidance Not Yet Adopted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08 -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ASU 2016-02 will be effective for the Company for all annual and interim periods beginning after December 15, 2018, including interim periods within those fiscal years. In August 2018, the FASB issued ASU 2018-11, Leases (Topic 842): Targeted Improvements , (“ASU 2018-11”). ASU 2018-11 provide entities with an additional transition method for adoption, whereby, an entity initially applies the new leases standard at the adoption date and recognizes a cumulative-effect adjustment to the opening balance of retained earnings in the period of adoption. The Company will adopt these standards effective January 1, 2019 and elect the transition method in ASU 2018-11. The Company will als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and estimates that the impact that this standard will have on its consolidated financial statements will be an increase to lease liabilities and right-of-use assets of approximately $15 million to $18 million .</t>
  </si>
  <si>
    <t>Goodwill and Intangible Assets (Tables)</t>
  </si>
  <si>
    <t>Schedule of changes in IPR&amp;D</t>
  </si>
  <si>
    <t>The following table represents the changes in IPR&amp;D for the years ended December 31, 2018 and 2017, respectively: (in millions) Beginning balance $ 486.7 Impairment in IPR&amp;D related to Scioderm (463.7 ) Balance at December 31, 2017 $ 23.0 Change in IPR&amp;D — Balance at December 31, 2018 $ 23.0</t>
  </si>
  <si>
    <t>Schedule of changes in goodwill</t>
  </si>
  <si>
    <t>The following table represents the changes in Goodwill for the years ended December 31, 2018 and 2017, respectively: (in millions) Beginning balance $ 197.8 Change in goodwill — Balance at December 31, 2017 $ 197.8 Change in goodwill — Balance at December 31, 2018 $ 197.8</t>
  </si>
  <si>
    <t>Cash, Cash Equivalents, Marketable Securities and Restricted Cash (Tables)</t>
  </si>
  <si>
    <t>Schedule of cash and available for sale securities</t>
  </si>
  <si>
    <t>Cash, cash equivalents and marketable securities are classified as current unless mentioned otherwise below and consisted of the following: As of December 31, 2018 (in thousands) Cost Unrealized Gain Unrealized Loss Fair Value Cash and cash equivalents $ 79,749 $ — $ — $ 79,749 Corporate debt securities, current portion 240,969 7 (250 ) 240,726 Commercial paper 115,245 — (104 ) 115,141 Asset-backed securities 68,215 4 (84 ) 68,135 Money market 350 — — 350 Certificate of deposit 51 — — 51 $ 504,579 $ 11 $ (438 ) $ 504,152 Included in cash and cash equivalents $ 79,749 $ — $ — $ 79,749 Included in marketable securities, current 424,830 11 (438 ) 424,403 Total cash, cash equivalents and marketable securities $ 504,579 $ 11 $ (438 ) $ 504,152 As of December 31, 2017 (in thousands) Cost Unrealized Gain Unrealized Loss Fair Value Cash and cash equivalents $ 49,060 $ — $ — $ 49,060 Corporate debt securities, current portion 199,314 1 (303 ) 199,012 Commercial paper 79,878 — (75 ) 79,803 Asset-backed securities 30,346 — (59 ) 30,287 Money market 350 — — 350 Certificate of deposit 50 — — 50 $ 358,998 $ 1 $ (437 ) $ 358,562 Included in cash and cash equivalents $ 49,060 $ — $ — $ 49,060 Included in marketable securities, current 309,938 1 (437 ) 309,502 Total cash, cash equivalents and marketable securities $ 358,998 $ 1 $ (437 ) $ 358,562</t>
  </si>
  <si>
    <t>Schedule of reconciliation of cash and cash equivalents and restricted cash</t>
  </si>
  <si>
    <t>The following table provides a reconciliation of cash and cash equivalents, and restricted cash reported within the consolidated balance sheet that sum to the total of the same such amounts shown in the Statement of Cash Flows: (in thousands) December 31, 2018 December 31, 2017 December 31, 2016 Cash and cash equivalents $ 79,749 $ 49,060 $ 187,026 Restricted cash 2,626 2,177 387 Cash and cash equivalents and restricted cash shown in the statement of cash flows $ 82,375 $ 51,237 $ 187,413</t>
  </si>
  <si>
    <t>Inventories (Tables)</t>
  </si>
  <si>
    <t>Schedule of inventories for the period</t>
  </si>
  <si>
    <t>The following table summarizes the components of inventories: (in thousands) December 31, 2018 December 31, 2017 Raw materials $ 1,291 $ 2,393 Work-in-process 3,485 1,450 Finished goods 3,614 780 Total inventories $ 8,390 $ 4,623</t>
  </si>
  <si>
    <t>Property and Equipment (Tables)</t>
  </si>
  <si>
    <t>Schedule of property and equipment</t>
  </si>
  <si>
    <t>Property and equipment consist of the following: December 31, (in thousands) 2018 2017 Property and equipment consist of the following: Computer equipment $ 4,691 $ 3,746 Computer software 1,298 1,236 Research equipment 8,445 6,379 Furniture and fixtures 4,876 2,992 Leasehold improvements 7,425 7,193 Vehicles 209 — Construction in progress 102 31 Gross property and equipment 27,046 21,577 Less accumulated depreciation (15,671 ) (12,515 ) Net property and equipment $ 11,375 $ 9,062</t>
  </si>
  <si>
    <t>Accounts Payable and Accrued Expenses (Tables)</t>
  </si>
  <si>
    <t>Schedule of accounts payable and accrued expenses</t>
  </si>
  <si>
    <t>Accounts payable and accrued expenses consist of the following: December 31, (in thousands) 2018 2017 Accounts payable $ 6,606 $ 7,867 Accrued professional fees 2,276 5,845 Accrued contract manufacturing &amp; contract research costs 5,890 4,632 Accrued compensation and benefits 21,731 19,620 Accrued facility costs 2,102 1,665 Accrued program fees 16,674 5,707 Royalties payable 4,463 2,529 Accrued interest 4,189 313 Milestone payments 9,000 — Accrued sales rebates and discounts 3,636 1,957 Other 4,058 3,755 $ 80,625 $ 53,890</t>
  </si>
  <si>
    <t>Share based Compensation (Tables)</t>
  </si>
  <si>
    <t>Schedule of Fair Value of Options</t>
  </si>
  <si>
    <t>The fair value of the stock options granted is estimated on the date of grant using a Black-Scholes option pricing model with the following weighted-average assumptions: Years Ended December 31, 2018 2017 2016 Expected stock price volatility 78.6 % 82.8 % 81.3 % Risk free interest rate 2.4 % 2.0 % 1.5 % Expected life of options (years) 5.62 6.18 6.25 Expected annual dividend per share $ 0.00 $ 0.00 $ 0.00</t>
  </si>
  <si>
    <t>Schedule of Stock Options Activity</t>
  </si>
  <si>
    <t>A summary of the Company's stock options for the year ended December 31, 2018 were as follows: Number of Shares Weighted Average Exercise Price Weighted Average Remaining Contractual Life Aggregate Intrinsic Value (in thousands) (in millions) Options outstanding, December 31, 2015 11,729.2 $ 7.11 Granted 5,114.1 $ 7.67 Exercised (723.1 ) $ 4.20 Forfeited (622.7 ) $ 8.62 Options outstanding, December 31, 2016 15,497.5 $ 7.37 Granted 3,695.3 $ 7.17 Exercised (2,878.7 ) $ 5.67 Forfeited (1,133.0 ) $ 9.55 Options outstanding, December 31, 2017 15,181.1 $ 7.48 Granted 2,348.0 $ 14.96 Exercised (1,398.0 ) $ 6.54 Forfeited (313.1 ) $ 9.55 Expired (8.0 ) 10.76 Options outstanding, December 31, 2018 15,810.0 $ 8.63 6.7 years $ 37.6 Vested and unvested expected to vest, December 31, 2018 15,152.6 $ 8.51 6.6 years $ 36.8 Exercisable at December 31, 2018 9,977.0 $ 7.43 5.8 years $ 28.8</t>
  </si>
  <si>
    <t>Schedule of Non-Vested RSU Activity under the Plan</t>
  </si>
  <si>
    <t>A summary of non-vested RSU activity under the Plan for the year ended December 31, 2018 is as follows: Number of Share Weighted Average Grant Date Fair Value Weighted Average Remaining Years Aggregate Intrinsic Value (in thousands) (in millions) Non-vested units as of December 31, 2016 744.4 $ 7.86 Granted 2,348.7 $ 5.69 Vested (318.2 ) $ 9.23 Forfeited (199.8 ) $ 6.24 Non-vested units as of December 31, 2017 2,575.1 $ 5.85 Granted 1,811.9 $ 16.11 Vested (530.0 ) $ 6.01 Forfeited (145.0 ) $ 9.65 Non-vested units as of December 31, 2018 3,712.0 $ 10.59 2.57 $ 36.3</t>
  </si>
  <si>
    <t>Schedule of Equity Compensation Expenses</t>
  </si>
  <si>
    <t>The following table summarizes information related to compensation expense recognized in the statements of operations related to the equity awards: Years Ended December 31, 2018 2017 2016 Equity compensation expense recognized in: Research and development expense $ 11,740 $ 10,328 $ 8,071 Selling, general and administrative expense 17,520 12,773 9,433 Total equity compensation expense $ 29,260 $ 23,101 $ 17,504</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 securities 68,135 68,135 Corporate debt securities 240,726 240,726 Money market funds 3,082 3,082 $ 427,084 $ 427,084 Level 2 Level 3 Total Liabilities: Contingent consideration payable $ — $ 19,700 $ 19,700 Deferred compensation plan liability 2,732 — 2,732 $ 2,732 $ 19,700 $ 22,432 A summary of the fair value of the Company's assets and liabilities aggregated by the level in the fair value hierarchy within which those measurements fall as of December 31, 2017 are identified in the following table: (in thousands) Level 2 Total Assets: Commercial paper $ 79,803 $ 79,803 Asset-back securities 30,287 30,287 Corporate debt securities 199,012 199,012 Money market funds 2,598 2,598 $ 311,700 $ 311,700 Level 2 Level 3 Total Liabilities: Contingent consideration payable $ — $ 25,400 $ 25,400 Deferred compensation plan liability 2,258 — 2,258 $ 2,258 $ 25,400 $ 27,658</t>
  </si>
  <si>
    <t>Schedule of significant unobservable inputs used in the valuation of the contingent consideration payable</t>
  </si>
  <si>
    <t>The following significant unobservable inputs were used in the valuation of the contingent consideration payable of Callidus for the ATB-200 Pompe program: Contingent Consideration Liability Fair value as of Valuation Technique Unobservable Input Range Discount rate 10% Clinical and regulatory milestones $19.2 million Probability weighted discounted cash flow Probability of achievement of milestones 71.0% - 100.0% Projected year of payments 2021 - 2022</t>
  </si>
  <si>
    <t>Schedule of changes in contingent consideration payable</t>
  </si>
  <si>
    <t>The following table shows the change in the balance of contingent consideration payable for the year ended December 31, 2018 and 2017 , respectively: Year ended December 31, (in thousands) 2018 2017 Balance, beginning of the period $ 25,400 $ 269,722 Payment of contingent consideration in cash — (10,000 ) Milestone payable, included in accrued expenses (9,000 ) — Unrealized change in fair value change during the period, included in Statement of Operations 3,300 (234,322 ) Balance, end of the period $ 19,700 $ 25,400</t>
  </si>
  <si>
    <t>Debt (Tables)</t>
  </si>
  <si>
    <t>Schedule of liability components of the Convertible Notes</t>
  </si>
  <si>
    <t>The Convertible Notes and Senior Secured Term Loan consist of the following: Liability component (in thousands) 2018 2017 Principal $ 400,000 $ 250,000 Less: debt discount (1) (74,145 ) (81,566 ) Less: deferred financing (1) (4,115 ) (4,267 ) Net carrying value of the debt $ 321,740 $ 164,167 _______________________________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t>
  </si>
  <si>
    <t>Components of total interest expense recognized related to the Convertible Notes</t>
  </si>
  <si>
    <t>The following table sets forth total interest expense recognized related to the Convertible Notes and Senior Secured Term Loan for the year ended December 31, 2018 , respectively: Components (in thousands) 2018 2017 Contractual interest expense $ 11,426 $ 7,528 Amortization of deferred financing 555 470 Amortization of debt discount 10,421 9,241 Total $ 22,402 $ 17,239 Effective interest rate of the liability component, convertible debt 10.85 % 10.85 % Effective interest rate of the liability component, senior secured term loan 10.48 % — %</t>
  </si>
  <si>
    <t>Leases (Tables)</t>
  </si>
  <si>
    <t>Schedule of current significant leased properties</t>
  </si>
  <si>
    <t>The following table contains information about our current significant leased properties as of December 31, 2018 : Location Approximate Square Feet Use Lease expiry date Cranbury, New Jersey 90,000 Office and laboratory September 2025 United Kingdom 46,617 Office August 2028 Princeton, New Jersey 21,922 Office January 2022</t>
  </si>
  <si>
    <t>Schedule of aggregate annual future minimum lease payments under the operating leases</t>
  </si>
  <si>
    <t>At December 31, 2018 , aggregate annual future minimum lease payments under these leases are as follows: (in thousands) 2019 2020 2021 2022 2023 and Total Minimum lease payments $ 6,244 $ 4,063 $ 3,560 $ 3,371 $ 13,649 $ 30,887</t>
  </si>
  <si>
    <t>Schedule of aggregate annual future minimum lease payments under the capital leases, including interest</t>
  </si>
  <si>
    <t>At December 31, 2018 , aggregate annual future minimum lease payments under these leases, including interest, are as follows (in thousands): Years ending December 31: 2019 $ 194 2020 60 2021 47 2022 30 2023 and beyond — Total principal obligation $ 331</t>
  </si>
  <si>
    <t>Income Taxes (Tables)</t>
  </si>
  <si>
    <t>Schedule of income (loss) before income taxes</t>
  </si>
  <si>
    <t>For financial reporting purposes, income (loss) before income taxes includes the following components: Years Ended December 31, (in thousands) 2018 2017 2016 United States $ (309,183 ) $ (440,696 ) $ (174,913 ) Foreign (39,906 ) (8,425 ) (28,868 ) Total $ (349,089 ) $ (449,121 ) $ (203,781 )</t>
  </si>
  <si>
    <t>Schedule of income tax expense (benefit)</t>
  </si>
  <si>
    <t>Following were the components of income tax expense (benefit) for the years ended December 31, 2018 , 2017 and 2016 : (in thousands) 2018 2017 2016 Current Federal $ — $ — $ — State 6 9 7 Foreign (100 ) 2,276 — Deferred Federal — (150,015 ) (1,101 ) State — (17,389 ) (2,645 ) Foreign — — — Total $ (94 ) $ (165,119 ) $ (3,739 )</t>
  </si>
  <si>
    <t>Schedule of reconciliation of the statutory tax rates and the effective tax rates</t>
  </si>
  <si>
    <t>A reconciliation of the statutory tax rates and the effective tax rates for the years ended December 31, 2018 , 2017 and 2016 are as follows: Years Ended December 31, 2018 2017 2016 Statutory rate (21 )% (34 )% (34 )% State taxes, net of federal benefit (4 ) (5 ) (5 ) Nondeductible IPR&amp;D 6 (1 ) 3 Contingent consideration 1 (18 ) — Tax credits (10 ) (2 ) (3 ) Foreign income tax rate differential 2 5 2 Impact of 2017 Act — 27 — Other — 5 (1 ) Valuation allowance 26 (14 ) 36 Net — % (37 )% (2 )%</t>
  </si>
  <si>
    <t>Schedule of significant components of the deferred tax assets and liabilities</t>
  </si>
  <si>
    <t>The significant components of the deferred tax assets and liabilities are as follows: For Years Ended December 31, (in thousands) 2018 2017 Deferred tax assets Intellectual property $ 48,339 $ 44,573 Amortization/depreciation 3,732 3,082 Research tax credit 96,509 43,382 Net operating loss carry forwards 248,398 221,912 Deferred revenue 4,401 6,158 Non-cash stock issue 16,850 10,751 Interest carry forward limitation 1,032 — Others 10,852 7,328 Gross deferred tax assets 430,113 337,186 Deferred tax liabilities Business acquisition (6,465 ) (6,465 ) Royalty payable (48,339 ) (44,573 ) Convertible notes (16,666 ) (18,991 ) Advanced R&amp;D payments (2,103 ) (3,069 ) Total net deferred tax assets 356,540 264,088 Less: valuation allowance (363,005 ) (270,553 ) Net deferred tax liability $ (6,465 ) $ (6,465 )</t>
  </si>
  <si>
    <t>Basic and Diluted Net Loss per Common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in thousands, except per share amounts) Years Ended December 31, Historical 2018 2017 2016 Numerator: Net loss attributable to common stockholders $ (348,995 ) $ (284,002 ) $ (200,042 ) Denominator: Weighted average common shares outstanding — basic and diluted 185,790,021 153,355,144 134,401,588</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Year ended December 31, (in thousands) 2018 2017 2016 Options to purchase common stock 15,810 15,181 15,528 Convertible debt 40,850 40,850 40,850 Outstanding warrants, convertible to common stock 2,657 3,110 3,110 Unvested restricted stock units 3,712 2,575 744 Vested restricted stock units, unissued 91 50 — Total number of potentially issuable shares 63,120 61,766 60,232</t>
  </si>
  <si>
    <t>Selected Quarterly Financial Data (Unaudited - in thousands except per share data) (Tables)</t>
  </si>
  <si>
    <t>Schedule of selected quarterly financial data</t>
  </si>
  <si>
    <t xml:space="preserve"> Quarters Ended March 31 June 30 September 30 December 31 2018 Net loss $ (49,916 ) $ (61,833 ) $ (159,163 ) $ (78,083 ) Basic and diluted net loss per common share (1) $ (0.28 ) $ (0.33 ) $ (0.84 ) $ (0.43 ) 2017 Net loss $ (54,992 ) $ (48,136 ) $ (111,666 ) $ (69,208 ) Basic and diluted net loss per common share (1) (0.39 ) (0.34 ) (0.69 ) (0.42 ) _____________________________________________________________________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Description of Business (Details)</t>
  </si>
  <si>
    <t>Jul. 18, 2017USD ($)shares</t>
  </si>
  <si>
    <t>Sep. 30, 2018USD ($)program</t>
  </si>
  <si>
    <t>Sep. 30, 2018USD ($)</t>
  </si>
  <si>
    <t>Mar. 31, 2018USD ($)shares</t>
  </si>
  <si>
    <t>Dec. 31, 2018USD ($)medicineprogram</t>
  </si>
  <si>
    <t>Dec. 31, 2017USD ($)</t>
  </si>
  <si>
    <t>Oct. 08, 2018program</t>
  </si>
  <si>
    <t>Corporate Information, Status of Operations and Management Plans</t>
  </si>
  <si>
    <t>Number of approved medicines for Farby disease | medicine</t>
  </si>
  <si>
    <t>Number of gene therapy programs | program</t>
  </si>
  <si>
    <t>Number of gene therapy programs for Batten disease | program</t>
  </si>
  <si>
    <t>Number of gene therapy programs for neurologic LSDs developed | program</t>
  </si>
  <si>
    <t>Number of common stock shares issued from underwriting agreement | shares</t>
  </si>
  <si>
    <t>Net proceeds from the issuance of common stock after deducting underwriting discounts and commissions</t>
  </si>
  <si>
    <t>Line of Credit</t>
  </si>
  <si>
    <t>Maximum borrowing capacity</t>
  </si>
  <si>
    <t>Debt instrument term</t>
  </si>
  <si>
    <t>5 years</t>
  </si>
  <si>
    <t>Proceeds from issuance of debt</t>
  </si>
  <si>
    <t>Line of Credit | LIBOR</t>
  </si>
  <si>
    <t>Basis spread on variable rate</t>
  </si>
  <si>
    <t>7.50%</t>
  </si>
  <si>
    <t>Celenex</t>
  </si>
  <si>
    <t>Research and development expense</t>
  </si>
  <si>
    <t>Summary of Significant Accounting Policies - Property and Equipment (Details)</t>
  </si>
  <si>
    <t>Minimum</t>
  </si>
  <si>
    <t>Estimated useful lives</t>
  </si>
  <si>
    <t>3 years</t>
  </si>
  <si>
    <t>Maximum</t>
  </si>
  <si>
    <t>Summary of Significant Accounting Policies - Equity Incentive Plan and Stock-Based Compensation (Details)</t>
  </si>
  <si>
    <t>Dec. 31, 2018program</t>
  </si>
  <si>
    <t>Number of equity-based employee compensation plans</t>
  </si>
  <si>
    <t>Summary of Significant Accounting Policies - Segment Information and Recent Accounting Policies (Details)</t>
  </si>
  <si>
    <t>Dec. 31, 2018unitsegment</t>
  </si>
  <si>
    <t>Number of business segments | segment</t>
  </si>
  <si>
    <t>Number of reporting units | unit</t>
  </si>
  <si>
    <t>Summary of Significant Accounting Policies - Recent Accounting Policies (Details) - USD ($) $ in Thousands</t>
  </si>
  <si>
    <t>Jan. 01, 2019</t>
  </si>
  <si>
    <t>Dec. 31, 2015</t>
  </si>
  <si>
    <t>New Accounting Pronouncements or Change in Accounting Principle</t>
  </si>
  <si>
    <t>ASU 2016-18</t>
  </si>
  <si>
    <t>ASU 2016-02 | Forecast | Minimum</t>
  </si>
  <si>
    <t>Right-of-use asset</t>
  </si>
  <si>
    <t>Operating lease liability</t>
  </si>
  <si>
    <t>ASU 2016-02 | Forecast | Maximum</t>
  </si>
  <si>
    <t>Accumulated Foreign Currency Adjustment Attributable to Parent | ASU 2018-02</t>
  </si>
  <si>
    <t>Acquisitions (Details) $ in Thousands</t>
  </si>
  <si>
    <t>1 Months Ended</t>
  </si>
  <si>
    <t>3 Months Ended</t>
  </si>
  <si>
    <t>Apr. 30, 2017USD ($)</t>
  </si>
  <si>
    <t>Jul. 31, 2016USD ($)shares</t>
  </si>
  <si>
    <t>Sep. 30, 2017USD ($)</t>
  </si>
  <si>
    <t>Mar. 31, 2017</t>
  </si>
  <si>
    <t>Dec. 31, 2018USD ($)</t>
  </si>
  <si>
    <t>Changes in fair value of contingent consideration payable</t>
  </si>
  <si>
    <t>Contingent consideration payable, non-current portion</t>
  </si>
  <si>
    <t>Milestone Payment\ | Callidus</t>
  </si>
  <si>
    <t>Milestone payment</t>
  </si>
  <si>
    <t>Fixed assets</t>
  </si>
  <si>
    <t>MiaMed Inc</t>
  </si>
  <si>
    <t>Asset acquisition, total consideration, stock and cash</t>
  </si>
  <si>
    <t>Asset acquisition, cash consideration paid</t>
  </si>
  <si>
    <t>Asset acquisition, potential aggregate deal value</t>
  </si>
  <si>
    <t>MiaMed Inc | Amicus | Common Stock</t>
  </si>
  <si>
    <t>Consideration paid in common stock | shares</t>
  </si>
  <si>
    <t>Scioderm</t>
  </si>
  <si>
    <t>Enrollment rate</t>
  </si>
  <si>
    <t>100.00%</t>
  </si>
  <si>
    <t>Selling , general and administrative costs due to wind-down</t>
  </si>
  <si>
    <t>Research and development expenses due to wind-down</t>
  </si>
  <si>
    <t>Income tax expense (benefit) due to wind-down</t>
  </si>
  <si>
    <t>Callidus</t>
  </si>
  <si>
    <t>Callidus | Changes in fair value of contingent consideration payable</t>
  </si>
  <si>
    <t>Clinical, Regulatory and Commercial milestones | MiaMed Inc | Maximum</t>
  </si>
  <si>
    <t>Contingent consideration payable upon achievement of milestones</t>
  </si>
  <si>
    <t>Contingent consideration based on the achievement of certain milestones</t>
  </si>
  <si>
    <t>Contingent consideration based on the achievement of regulatory milestones</t>
  </si>
  <si>
    <t>Maximum payment under contingent consideration over the next 4 years</t>
  </si>
  <si>
    <t>Celenex | Nationwide Children's Hospital</t>
  </si>
  <si>
    <t>Goodwill and Intangible Assets - IPR&amp;D (Details) - USD ($) $ in Thousands</t>
  </si>
  <si>
    <t>Goodwill [Line Items]</t>
  </si>
  <si>
    <t>December 31, 2017</t>
  </si>
  <si>
    <t>Changes in IPR&amp;D</t>
  </si>
  <si>
    <t>Change in IPR&amp;D</t>
  </si>
  <si>
    <t>December 31, 2018</t>
  </si>
  <si>
    <t>Goodwill and Intangible Assets - Goodwill (Details) - USD ($) $ in Thousands</t>
  </si>
  <si>
    <t>Goodwill in connection with acquisitions</t>
  </si>
  <si>
    <t>Change in goodwill</t>
  </si>
  <si>
    <t>Changes in goodwill</t>
  </si>
  <si>
    <t>Balance at end of the period</t>
  </si>
  <si>
    <t>Cash, Cash Equivalents, Marketable Securities and Restricted Cash (Details) - USD ($)</t>
  </si>
  <si>
    <t>Debt Securities, Available-for-sale [Line Items]</t>
  </si>
  <si>
    <t>Cost, Cash balances</t>
  </si>
  <si>
    <t>Cost, Debt securities</t>
  </si>
  <si>
    <t>Cost, Cash balances and Debt securities</t>
  </si>
  <si>
    <t>Unrealized Gain, Debt securities</t>
  </si>
  <si>
    <t>Unrealized Gain, Cash balances and Debt securities</t>
  </si>
  <si>
    <t>Unrealized Loss, Debt securities</t>
  </si>
  <si>
    <t>Unrealized Loss, Cash balances and Debt securities</t>
  </si>
  <si>
    <t>Fair Value, Cash balances</t>
  </si>
  <si>
    <t>Fair Value, Debt Securities</t>
  </si>
  <si>
    <t>Fair Value, Cash balances and Debt securities</t>
  </si>
  <si>
    <t>Debt securities, realized gain (loss)</t>
  </si>
  <si>
    <t>Fair value of available-for-sale debt securities in unrealized loss positions</t>
  </si>
  <si>
    <t>Corporate debt securities, current portion</t>
  </si>
  <si>
    <t>Commercial paper</t>
  </si>
  <si>
    <t>Asset-backed securities</t>
  </si>
  <si>
    <t>Money market</t>
  </si>
  <si>
    <t>Certificate of deposit</t>
  </si>
  <si>
    <t>Cash, Cash Equivalents, Marketable Securities and Restricted Cash - Additional Information (Details) - USD ($) $ in Thousands</t>
  </si>
  <si>
    <t>Restricted cash</t>
  </si>
  <si>
    <t>Cash and cash equivalents and restricted cash shown in the statement of cash flows</t>
  </si>
  <si>
    <t>Inventories (Details) - USD ($)</t>
  </si>
  <si>
    <t>Raw materials</t>
  </si>
  <si>
    <t>Work-in-process</t>
  </si>
  <si>
    <t>Finished goods</t>
  </si>
  <si>
    <t>Total inventories</t>
  </si>
  <si>
    <t>Reserve for inventory</t>
  </si>
  <si>
    <t>Property and Equipment (Details) - USD ($) $ in Thousands</t>
  </si>
  <si>
    <t>Property and equipment, gross</t>
  </si>
  <si>
    <t>Less accumulated depreciation</t>
  </si>
  <si>
    <t>Property and equipment, net</t>
  </si>
  <si>
    <t>Computer equipment</t>
  </si>
  <si>
    <t>Computer software</t>
  </si>
  <si>
    <t>Research equipment</t>
  </si>
  <si>
    <t>Furniture and fixtures</t>
  </si>
  <si>
    <t>Leasehold improvements</t>
  </si>
  <si>
    <t>Vehicles</t>
  </si>
  <si>
    <t>Construction in progress</t>
  </si>
  <si>
    <t>Accounts Payable and Accrued Expenses (Details) - USD ($) $ in Thousands</t>
  </si>
  <si>
    <t>Accounts payable and accrued expenses</t>
  </si>
  <si>
    <t>Accounts payable</t>
  </si>
  <si>
    <t>Accrued professional fees</t>
  </si>
  <si>
    <t>Accrued contract manufacturing &amp; contract research costs</t>
  </si>
  <si>
    <t>Accrued compensation and benefits</t>
  </si>
  <si>
    <t>Accrued facility costs</t>
  </si>
  <si>
    <t>Accrued program fees</t>
  </si>
  <si>
    <t>Royalties payable</t>
  </si>
  <si>
    <t>Accrued interest</t>
  </si>
  <si>
    <t>Milestone payments</t>
  </si>
  <si>
    <t>Accrued sales rebates and discounts</t>
  </si>
  <si>
    <t>Other</t>
  </si>
  <si>
    <t>Stockholders' Equity - Common Stock and Warrants (Details)</t>
  </si>
  <si>
    <t>Feb. 16, 2018$ / sharesshares</t>
  </si>
  <si>
    <t>Feb. 15, 2018USD ($)$ / sharesshares</t>
  </si>
  <si>
    <t>Jul. 18, 2017USD ($)$ / sharesshares</t>
  </si>
  <si>
    <t>Apr. 30, 2018USD ($)$ / sharesshares</t>
  </si>
  <si>
    <t>Dec. 31, 2016USD ($)$ / shares</t>
  </si>
  <si>
    <t>Feb. 28, 2019USD ($)shares</t>
  </si>
  <si>
    <t>Dec. 31, 2018USD ($)$ / sharesshares</t>
  </si>
  <si>
    <t>Dec. 31, 2017USD ($)vote$ / sharesshares</t>
  </si>
  <si>
    <t>Jun. 07, 2018shares</t>
  </si>
  <si>
    <t>Convertible Debt</t>
  </si>
  <si>
    <t>Authorized number of shares of common stock | shares</t>
  </si>
  <si>
    <t>Voting right for each share held, number | vote</t>
  </si>
  <si>
    <t>Price per share of common stock issued (in dollars per share) | $ / shares</t>
  </si>
  <si>
    <t>Gross proceeds from issue of common stock before deducting underwriting discounts and commissions</t>
  </si>
  <si>
    <t>Gross cash proceeds from warrant exercises</t>
  </si>
  <si>
    <t>Common stock, par value (in dollars per share) | $ / shares</t>
  </si>
  <si>
    <t>Subsequent Event</t>
  </si>
  <si>
    <t>Exchange agreement, aggregate principal amount</t>
  </si>
  <si>
    <t>Exchange agreement, shares authorized | shares</t>
  </si>
  <si>
    <t>Accrued and unpaid interest on exchange agreement</t>
  </si>
  <si>
    <t>Convertible Notes | 2016 Convertible Notes</t>
  </si>
  <si>
    <t>Aggregate principal amount</t>
  </si>
  <si>
    <t>Fixed interest rate</t>
  </si>
  <si>
    <t>3.00%</t>
  </si>
  <si>
    <t>Conversion rate</t>
  </si>
  <si>
    <t>16.33987%</t>
  </si>
  <si>
    <t>Conversion price (in dollars per share) | $ / shares</t>
  </si>
  <si>
    <t>Common Stock | Warrants</t>
  </si>
  <si>
    <t>Exercise price of warrants (in dollars per share) | $ / shares</t>
  </si>
  <si>
    <t>Common Stock | Over-allotment Option</t>
  </si>
  <si>
    <t>Period granted to underwriters for purchase of shares</t>
  </si>
  <si>
    <t>30 days</t>
  </si>
  <si>
    <t>Maximum number of shares granted to underwriters | shares</t>
  </si>
  <si>
    <t>Stockholders' Equity - Nonqualified Cash Plan and Equity Incentive Plans (Details) - USD ($) $ in Millions</t>
  </si>
  <si>
    <t>Deferred compensation investment</t>
  </si>
  <si>
    <t>2007 Plan and 2007 Director Plan</t>
  </si>
  <si>
    <t>Award term</t>
  </si>
  <si>
    <t>P10Y</t>
  </si>
  <si>
    <t>Vesting percentage</t>
  </si>
  <si>
    <t>2007 Plan and 2007 Director Plan | First Anniversary</t>
  </si>
  <si>
    <t>25.00%</t>
  </si>
  <si>
    <t>Maximum | 2007 Plan and 2007 Director Plan | Options to purchase common stock</t>
  </si>
  <si>
    <t>Number of shares reserved for issuance</t>
  </si>
  <si>
    <t>Share based Compensation - Weighted-average Assumptions (Details) - Options to purchase common stock - $ / shares</t>
  </si>
  <si>
    <t>Share-based Compensation Arrangement by Share-based Payment Award [Line Items]</t>
  </si>
  <si>
    <t>Expected stock price volatility</t>
  </si>
  <si>
    <t>78.60%</t>
  </si>
  <si>
    <t>82.80%</t>
  </si>
  <si>
    <t>81.30%</t>
  </si>
  <si>
    <t>Risk free interest rate</t>
  </si>
  <si>
    <t>2.40%</t>
  </si>
  <si>
    <t>2.00%</t>
  </si>
  <si>
    <t>1.50%</t>
  </si>
  <si>
    <t>Expected life of options (years)</t>
  </si>
  <si>
    <t>5 years 7 months 12 days</t>
  </si>
  <si>
    <t>6 years 2 months 5 days</t>
  </si>
  <si>
    <t>6 years 3 months</t>
  </si>
  <si>
    <t>Expected annual dividend per share</t>
  </si>
  <si>
    <t>Share based Compensation - Narrative (Details) - USD ($) $ / shares in Units, $ in Thousands</t>
  </si>
  <si>
    <t>Dec. 21, 2018</t>
  </si>
  <si>
    <t>RSUs vested and non-vested units expected to vest (in shares)</t>
  </si>
  <si>
    <t>Options to purchase common stock</t>
  </si>
  <si>
    <t>Weighted average grant-date fair value, options (in dollars per share)</t>
  </si>
  <si>
    <t>Aggregate intrinsic value of options exercised (in dollars)</t>
  </si>
  <si>
    <t>Total unrecognized compensation costs</t>
  </si>
  <si>
    <t>Unrecognized compensation costs, period for recognition (in years)</t>
  </si>
  <si>
    <t>2 years 5 months</t>
  </si>
  <si>
    <t>Market Performance Based Restricted Stock Units</t>
  </si>
  <si>
    <t>Award vesting period (in years)</t>
  </si>
  <si>
    <t>Market Performance Based Restricted Stock Units | Stock Option Plan Amended Restated 2007 Equity Incentive Plan | Executive Officer</t>
  </si>
  <si>
    <t>Market Performance Based Restricted Stock Units | Stock Option Plan Amended Restated 2007 Equity Incentive Plan | Executive Officer | Maximum</t>
  </si>
  <si>
    <t>Award vesting rights</t>
  </si>
  <si>
    <t>200.00%</t>
  </si>
  <si>
    <t>Market Performance Based Restricted Stock Units | Stock Option Plan Amended Restated 2007 Equity Incentive Plan | Executive Officer | Cliff Vesting</t>
  </si>
  <si>
    <t>Unvested restricted stock units</t>
  </si>
  <si>
    <t>Period following separation for accelerated vesting</t>
  </si>
  <si>
    <t>2 years</t>
  </si>
  <si>
    <t>Unvested restricted stock units | Stock Option Plan Amended Restated 2007 Equity Incentive Plan</t>
  </si>
  <si>
    <t>2 years 5 months 19 days</t>
  </si>
  <si>
    <t>Unrecognized compensation cost</t>
  </si>
  <si>
    <t>Share based Compensation - Stock Option Activity (Details) - Options to purchase common stock - USD ($) $ / shares in Units, $ in Millions</t>
  </si>
  <si>
    <t>Share-based Compensation Arrangement by Share-based Payment Award, Options, Outstanding [Roll Forward]</t>
  </si>
  <si>
    <t>Balance at the beginning of the period (in shares)</t>
  </si>
  <si>
    <t>Options, Granted (in shares)</t>
  </si>
  <si>
    <t>Options, Exercised (in shares)</t>
  </si>
  <si>
    <t>Options, Forfeited (in shares)</t>
  </si>
  <si>
    <t>Options, Expired (in shares)</t>
  </si>
  <si>
    <t>Balance at the end of the period (in shares)</t>
  </si>
  <si>
    <t>Vested and unvested expected to vest as of the end of the period (in shares)</t>
  </si>
  <si>
    <t>Exercisable at the end of the period (in shares)</t>
  </si>
  <si>
    <t>Share-based Compensation Arrangement by Share-based Payment Award, Options, Outstanding, Weighted Average Exercise Price [Abstract]</t>
  </si>
  <si>
    <t>Balance at the beginning of the period (in dollars per share)</t>
  </si>
  <si>
    <t>Options, Granted (in dollars per share)</t>
  </si>
  <si>
    <t>Options, Exercised (in dollars per share)</t>
  </si>
  <si>
    <t>Options, Forfeited (in dollars per share)</t>
  </si>
  <si>
    <t>Options, Expired (in dollars per share)</t>
  </si>
  <si>
    <t>Balance at the end of the period (in dollars per share)</t>
  </si>
  <si>
    <t>Vested and unvested expected to vest as of the end of the period (in dollars per share)</t>
  </si>
  <si>
    <t>Exercisable at the end of the period (in dollars per share)</t>
  </si>
  <si>
    <t>Share-based Compensation Arrangement by Share-based Payment Award, Options, Additional Disclosures [Abstract]</t>
  </si>
  <si>
    <t>Balance at the end of the period</t>
  </si>
  <si>
    <t>6 years 8 months</t>
  </si>
  <si>
    <t>Vested and unvested expected to vest at the end of the period</t>
  </si>
  <si>
    <t>6 years 7 months</t>
  </si>
  <si>
    <t>Exercisable at the end of the period</t>
  </si>
  <si>
    <t>5 years 9 months</t>
  </si>
  <si>
    <t>Aggregate intrinsic value of options outstanding</t>
  </si>
  <si>
    <t>Aggregate intrinsic value of options vested and unvested expected to vest</t>
  </si>
  <si>
    <t>Aggregate intrinsic value of options exercisable</t>
  </si>
  <si>
    <t>Share based Compensation - RSUs and PBRSUs Summary (Details) - USD ($) $ / shares in Units, $ in Millions</t>
  </si>
  <si>
    <t>Share-based Compensation Arrangement by Share-based Payment Award, Equity Instruments Other than Options, Nonvested, Number of Shares [Roll Forward]</t>
  </si>
  <si>
    <t>Vested (in shares)</t>
  </si>
  <si>
    <t>Stock Option Plan Amended Restated 2007 Equity Incentive Plan | Unvested restricted stock units</t>
  </si>
  <si>
    <t>Non-vested units as of the beginning of the period (in shares)</t>
  </si>
  <si>
    <t>Granted (in shares)</t>
  </si>
  <si>
    <t>Forfeited (in shares)</t>
  </si>
  <si>
    <t>Non-vested units as of the end of the period (in shares)</t>
  </si>
  <si>
    <t>Share-based Compensation Arrangement by Share-based Payment Award, Equity Instruments Other than Options, Nonvested, Weighted Average Grant Date Fair Value [Abstract]</t>
  </si>
  <si>
    <t>Non-vested units as of the beginning of the period (in dollars per share)</t>
  </si>
  <si>
    <t>Granted (in dollars per share)</t>
  </si>
  <si>
    <t>Vested (in dollars per share)</t>
  </si>
  <si>
    <t>Forfeited (in dollars per share)</t>
  </si>
  <si>
    <t>Non-vested units as of the end of the period (in dollars per share)</t>
  </si>
  <si>
    <t>Share-based Compensation Arrangement by Share-based Payment Award, Equity Instruments Other than Options, Additional Disclosures [Abstract]</t>
  </si>
  <si>
    <t>Non-vested units, weighted average remaining years</t>
  </si>
  <si>
    <t>2 years 6 months 25 days</t>
  </si>
  <si>
    <t>Non-vested units, aggregate intrinsic value</t>
  </si>
  <si>
    <t>Share based Compensation - Expense Summary (Details) - USD ($) $ in Thousands</t>
  </si>
  <si>
    <t>Total equity compensation expense</t>
  </si>
  <si>
    <t>Selling, general and administrative expense</t>
  </si>
  <si>
    <t>Assets and Liabilities Measured at Fair Value (Details) $ in Thousands</t>
  </si>
  <si>
    <t>Assets:</t>
  </si>
  <si>
    <t>Fair value of assets</t>
  </si>
  <si>
    <t>Liabilities:</t>
  </si>
  <si>
    <t>Deferred compensation plan liability</t>
  </si>
  <si>
    <t>Fair value of liabilities</t>
  </si>
  <si>
    <t>Fair Value, Liabilities Measured on Recurring Basis, Unobservable Input Reconciliation, Calculation [Roll Forward]</t>
  </si>
  <si>
    <t>Balance, beginning of the period</t>
  </si>
  <si>
    <t>Milestone payable, included in accrued expenses</t>
  </si>
  <si>
    <t>Balance, end of the period</t>
  </si>
  <si>
    <t>ATB-200 Pompe Program | Clinical and Regulatory Approval milestones | Callidus</t>
  </si>
  <si>
    <t>ATB-200 Pompe Program | Minimum | Clinical and Regulatory Approval milestones | Callidus | Probability of Milestone Achievement</t>
  </si>
  <si>
    <t>Contingent consideration, measurement input</t>
  </si>
  <si>
    <t>ATB-200 Pompe Program | Maximum | Clinical and Regulatory Approval milestones | Callidus | Probability of Milestone Achievement</t>
  </si>
  <si>
    <t>Fair value of the debt</t>
  </si>
  <si>
    <t>Corporate debt securities</t>
  </si>
  <si>
    <t>Level 2 | Commercial paper</t>
  </si>
  <si>
    <t>Level 2 | Asset-backed securities</t>
  </si>
  <si>
    <t>Level 2 | Corporate debt securities</t>
  </si>
  <si>
    <t>Level 2 | Money market</t>
  </si>
  <si>
    <t>Level 3 | ATB-200 Pompe Program | Clinical and Regulatory Approval milestones | Probability weighted discounted cash flow | Callidus | Discount Rate</t>
  </si>
  <si>
    <t>Debt - Convertible Debt (Details)</t>
  </si>
  <si>
    <t>Feb. 16, 2018shares</t>
  </si>
  <si>
    <t>Feb. 15, 2018USD ($)shares</t>
  </si>
  <si>
    <t>Jul. 18, 2017shares</t>
  </si>
  <si>
    <t>Dec. 31, 2016USD ($)day$ / sharesshares</t>
  </si>
  <si>
    <t>Mar. 31, 2018shares</t>
  </si>
  <si>
    <t>Dec. 31, 2017USD ($)$ / sharesshares</t>
  </si>
  <si>
    <t>Jun. 07, 2018USD ($)shares</t>
  </si>
  <si>
    <t>Proceeds for capped call confirmations</t>
  </si>
  <si>
    <t>Common stock issued from underwriting agreement (in shares) | shares</t>
  </si>
  <si>
    <t>Derivative liability, noncurrent</t>
  </si>
  <si>
    <t>Common stock, shares authorized | shares</t>
  </si>
  <si>
    <t>Derivative liabilities</t>
  </si>
  <si>
    <t>Common Stock Capped Call Confirmation</t>
  </si>
  <si>
    <t>Derivative asset, noncurrent</t>
  </si>
  <si>
    <t>Capped call confirmations</t>
  </si>
  <si>
    <t>Capped call confirmations, initial cap price (in dollars per share) | $ / shares</t>
  </si>
  <si>
    <t>Capped call confirmations, premium percentage</t>
  </si>
  <si>
    <t>50.00%</t>
  </si>
  <si>
    <t>Over-allotment Option | Common Stock</t>
  </si>
  <si>
    <t>Number of days granted underwriters for purchase of shares</t>
  </si>
  <si>
    <t>Maximum number of additional shares granted to underwriters | shares</t>
  </si>
  <si>
    <t>Proceeds from capped call confirmations, exchange of convertible debt</t>
  </si>
  <si>
    <t>Convertible Notes | Common Stock Capped Call Confirmation</t>
  </si>
  <si>
    <t>Other assets, current</t>
  </si>
  <si>
    <t>Net proceeds after deducting fees and estimated expenses</t>
  </si>
  <si>
    <t>Shares issued per increment of convertible debt | shares</t>
  </si>
  <si>
    <t>Debt conversion ratio (in shares)</t>
  </si>
  <si>
    <t>Threshold consecutive trading days | day</t>
  </si>
  <si>
    <t>Threshold percentage</t>
  </si>
  <si>
    <t>130.00%</t>
  </si>
  <si>
    <t>Period following 5 consecutive trading day period, trading price less than 98% of product of sales price</t>
  </si>
  <si>
    <t>Period following issuance of stock rights options or warrants with price per share less than last reported sales price</t>
  </si>
  <si>
    <t>60 days</t>
  </si>
  <si>
    <t>Period for measurement of sales price</t>
  </si>
  <si>
    <t>10 days</t>
  </si>
  <si>
    <t>Excess of value per share for triggering event, percent</t>
  </si>
  <si>
    <t>10.00%</t>
  </si>
  <si>
    <t>Liability component (in thousands)</t>
  </si>
  <si>
    <t>Principal</t>
  </si>
  <si>
    <t>Less: debt discount</t>
  </si>
  <si>
    <t>Less: deferred financing</t>
  </si>
  <si>
    <t>Net carrying value of the debt</t>
  </si>
  <si>
    <t>Contractual interest expense</t>
  </si>
  <si>
    <t>Amortization of deferred financing</t>
  </si>
  <si>
    <t>Amortization of debt discount</t>
  </si>
  <si>
    <t>Effective interest rate of the liability component, convertible debt</t>
  </si>
  <si>
    <t>10.85%</t>
  </si>
  <si>
    <t>Convertible Notes | 2016 Convertible Notes | Minimum</t>
  </si>
  <si>
    <t>Threshold trading days</t>
  </si>
  <si>
    <t>20 days</t>
  </si>
  <si>
    <t>Convertible Notes | 2016 Convertible Notes | Over-allotment Option | Private Placement Purchase Agreement</t>
  </si>
  <si>
    <t>Senior Notes</t>
  </si>
  <si>
    <t>10.48%</t>
  </si>
  <si>
    <t>0.00%</t>
  </si>
  <si>
    <t>Debt Instruments</t>
  </si>
  <si>
    <t>New credit facility borrowing capacity</t>
  </si>
  <si>
    <t>Periodic payment, percentage</t>
  </si>
  <si>
    <t>12.50%</t>
  </si>
  <si>
    <t>Leases (Details) $ in Thousands</t>
  </si>
  <si>
    <t>Dec. 31, 2018USD ($)ft²</t>
  </si>
  <si>
    <t>Mar. 31, 2019USD ($)</t>
  </si>
  <si>
    <t>Minimum lease payments</t>
  </si>
  <si>
    <t>2023 and beyond</t>
  </si>
  <si>
    <t>Rent expense, including fees for utilities and common area maintenances</t>
  </si>
  <si>
    <t>Minimum | Forecast</t>
  </si>
  <si>
    <t>Future lease payments, 2019</t>
  </si>
  <si>
    <t>Future lease payments, 2020</t>
  </si>
  <si>
    <t>Future lease payments, 2021</t>
  </si>
  <si>
    <t>Future lease payments, 2022</t>
  </si>
  <si>
    <t>Future lease payments, 2023</t>
  </si>
  <si>
    <t>Maximum | Forecast</t>
  </si>
  <si>
    <t>Equipment</t>
  </si>
  <si>
    <t>Capital Leases</t>
  </si>
  <si>
    <t>Capital lease obligation</t>
  </si>
  <si>
    <t>Total principal obligation</t>
  </si>
  <si>
    <t>Equipment | Minimum</t>
  </si>
  <si>
    <t>5.00%</t>
  </si>
  <si>
    <t>Term of capital lease</t>
  </si>
  <si>
    <t>36 months</t>
  </si>
  <si>
    <t>Equipment | Maximum</t>
  </si>
  <si>
    <t>7.00%</t>
  </si>
  <si>
    <t>5.70%</t>
  </si>
  <si>
    <t>48 months</t>
  </si>
  <si>
    <t>Cranbury, New Jersey | Office and laboratory</t>
  </si>
  <si>
    <t>Operating Leased Assets [Line Items]</t>
  </si>
  <si>
    <t>Area of space leased (in square feet) | ft²</t>
  </si>
  <si>
    <t>United Kingdom | Office</t>
  </si>
  <si>
    <t>Princeton, New Jersey | Office</t>
  </si>
  <si>
    <t>Income Taxes - Statutory Rate (Details) - USD ($)</t>
  </si>
  <si>
    <t>Dec. 22, 2017</t>
  </si>
  <si>
    <t>Income (loss) before income taxes:</t>
  </si>
  <si>
    <t>United States</t>
  </si>
  <si>
    <t>Foreign</t>
  </si>
  <si>
    <t>Current</t>
  </si>
  <si>
    <t>Federal</t>
  </si>
  <si>
    <t>State</t>
  </si>
  <si>
    <t>Deferred</t>
  </si>
  <si>
    <t>Reconciliation of the statutory tax rates and the effective tax rates</t>
  </si>
  <si>
    <t>Statutory rate</t>
  </si>
  <si>
    <t>(21.00%)</t>
  </si>
  <si>
    <t>(34.00%)</t>
  </si>
  <si>
    <t>State taxes, net of federal benefit</t>
  </si>
  <si>
    <t>(4.00%)</t>
  </si>
  <si>
    <t>(5.00%)</t>
  </si>
  <si>
    <t>Nondeductible IPR&amp;D</t>
  </si>
  <si>
    <t>6.00%</t>
  </si>
  <si>
    <t>(1.00%)</t>
  </si>
  <si>
    <t>Contingent consideration</t>
  </si>
  <si>
    <t>1.00%</t>
  </si>
  <si>
    <t>(18.00%)</t>
  </si>
  <si>
    <t>(0.00%)</t>
  </si>
  <si>
    <t>Tax credits</t>
  </si>
  <si>
    <t>(10.00%)</t>
  </si>
  <si>
    <t>(2.00%)</t>
  </si>
  <si>
    <t>(3.00%)</t>
  </si>
  <si>
    <t>Foreign income tax rate differential</t>
  </si>
  <si>
    <t>Impact of 2017 Act</t>
  </si>
  <si>
    <t>27.00%</t>
  </si>
  <si>
    <t>Valuation allowance</t>
  </si>
  <si>
    <t>26.00%</t>
  </si>
  <si>
    <t>(14.00%)</t>
  </si>
  <si>
    <t>36.00%</t>
  </si>
  <si>
    <t>Net</t>
  </si>
  <si>
    <t>(37.00%)</t>
  </si>
  <si>
    <t>Foreign and state income tax expense (benefits)</t>
  </si>
  <si>
    <t>Accrual for interest and penalties</t>
  </si>
  <si>
    <t>Accrual for uncertain tax positions</t>
  </si>
  <si>
    <t>Income Taxes - Deferred and Valuation (Details) - USD ($) $ in Thousands</t>
  </si>
  <si>
    <t>Deferred tax assets</t>
  </si>
  <si>
    <t>Intellectual property</t>
  </si>
  <si>
    <t>Amortization/depreciation</t>
  </si>
  <si>
    <t>Research tax credit</t>
  </si>
  <si>
    <t>Net operating loss carry forwards</t>
  </si>
  <si>
    <t>Deferred revenue</t>
  </si>
  <si>
    <t>Non-cash stock issue</t>
  </si>
  <si>
    <t>Interest carry forward limitation</t>
  </si>
  <si>
    <t>Others</t>
  </si>
  <si>
    <t>Gross deferred tax assets</t>
  </si>
  <si>
    <t>Deferred tax liabilities</t>
  </si>
  <si>
    <t>Business acquisition</t>
  </si>
  <si>
    <t>Royalty payable</t>
  </si>
  <si>
    <t>Advanced R&amp;D payments</t>
  </si>
  <si>
    <t>Total net deferred tax assets</t>
  </si>
  <si>
    <t>Less: valuation allowance</t>
  </si>
  <si>
    <t>Net deferred tax liability</t>
  </si>
  <si>
    <t>Increase in the valuation allowance</t>
  </si>
  <si>
    <t>Income Taxes - Loss Carryforwards (Details) $ in Millions</t>
  </si>
  <si>
    <t>Research and experimentation tax credit carryforward</t>
  </si>
  <si>
    <t>Operating Loss Carryforwards [Line Items]</t>
  </si>
  <si>
    <t>Tax credit carryforward amount</t>
  </si>
  <si>
    <t>Orphan drug tax credit carryforwards</t>
  </si>
  <si>
    <t>Amount of net operating loss carry forwards</t>
  </si>
  <si>
    <t>Licenses (Details) - USD ($)</t>
  </si>
  <si>
    <t>Sep. 30, 2018</t>
  </si>
  <si>
    <t>License agreement | MSSM</t>
  </si>
  <si>
    <t>Upfront and annual license fees paid</t>
  </si>
  <si>
    <t>Potential milestone payments</t>
  </si>
  <si>
    <t>Royalty expense</t>
  </si>
  <si>
    <t>Nationwide Children's Hospital | Celenex</t>
  </si>
  <si>
    <t>Collaborative Agreements (Details)</t>
  </si>
  <si>
    <t>Oct. 31, 2018USD ($)</t>
  </si>
  <si>
    <t>Nov. 30, 2013USD ($)</t>
  </si>
  <si>
    <t>Revenue recognized</t>
  </si>
  <si>
    <t>Collaborative Arrangements</t>
  </si>
  <si>
    <t>Payments for collaborative agreement</t>
  </si>
  <si>
    <t>Conditional aggregate payments per indication</t>
  </si>
  <si>
    <t>Collaborative Arrangements | GSK</t>
  </si>
  <si>
    <t>Revised Agreement | GSK</t>
  </si>
  <si>
    <t>Upfront payment received</t>
  </si>
  <si>
    <t>Potential milestone payments upon achievement of post-approval and sales-based milestones</t>
  </si>
  <si>
    <t>Number of major markets outside the U.S. from whom parties to contractual arrangement is eligible to receive post-approval and sales-based milestones</t>
  </si>
  <si>
    <t>Basic and Diluted Net Loss per Common Share (Details) - USD ($) $ in Thousands</t>
  </si>
  <si>
    <t>Mar. 31, 2018</t>
  </si>
  <si>
    <t>Sep. 30, 2017</t>
  </si>
  <si>
    <t>Jun. 30, 2017</t>
  </si>
  <si>
    <t>Numerator:</t>
  </si>
  <si>
    <t>Denominator:</t>
  </si>
  <si>
    <t>Antidilutive securities</t>
  </si>
  <si>
    <t>Antidilutive securities excluded from computation of diluted earnings per share (in shares)</t>
  </si>
  <si>
    <t>Convertible debt</t>
  </si>
  <si>
    <t>Outstanding warrants, convertible to common stock</t>
  </si>
  <si>
    <t>Vested restricted stock units, unissued</t>
  </si>
  <si>
    <t>Selected Quarterly Financial Data (Unaudited - in thousands except per share data) (Details) - USD ($) $ / shares in Units, $ in Thousands</t>
  </si>
  <si>
    <t>Selected Quarterly Financial Data</t>
  </si>
  <si>
    <t>Basic and diluted net loss per common share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325721562</v>
      </c>
    </row>
    <row r="15" spans="1:4">
      <c r="A15" s="4" t="s">
        <v>25</v>
      </c>
      <c r="C15" s="5" t="n">
        <v>223708827</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6</v>
      </c>
    </row>
    <row r="4" spans="1:2">
      <c r="A4" s="4" t="s">
        <v>38</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9749</v>
      </c>
      <c r="C3" s="6" t="n">
        <v>49060</v>
      </c>
    </row>
    <row r="4" spans="1:3">
      <c r="A4" s="4" t="s">
        <v>36</v>
      </c>
      <c r="B4" s="5" t="n">
        <v>424403</v>
      </c>
      <c r="C4" s="5" t="n">
        <v>309502</v>
      </c>
    </row>
    <row r="5" spans="1:3">
      <c r="A5" s="4" t="s">
        <v>37</v>
      </c>
      <c r="B5" s="5" t="n">
        <v>21962</v>
      </c>
      <c r="C5" s="5" t="n">
        <v>9464</v>
      </c>
    </row>
    <row r="6" spans="1:3">
      <c r="A6" s="4" t="s">
        <v>38</v>
      </c>
      <c r="B6" s="5" t="n">
        <v>8390</v>
      </c>
      <c r="C6" s="5" t="n">
        <v>4623</v>
      </c>
    </row>
    <row r="7" spans="1:3">
      <c r="A7" s="4" t="s">
        <v>39</v>
      </c>
      <c r="B7" s="5" t="n">
        <v>16592</v>
      </c>
      <c r="C7" s="5" t="n">
        <v>19316</v>
      </c>
    </row>
    <row r="8" spans="1:3">
      <c r="A8" s="4" t="s">
        <v>40</v>
      </c>
      <c r="B8" s="5" t="n">
        <v>551096</v>
      </c>
      <c r="C8" s="5" t="n">
        <v>391965</v>
      </c>
    </row>
    <row r="9" spans="1:3">
      <c r="A9" s="4" t="s">
        <v>41</v>
      </c>
      <c r="B9" s="5" t="n">
        <v>11375</v>
      </c>
      <c r="C9" s="5" t="n">
        <v>9062</v>
      </c>
    </row>
    <row r="10" spans="1:3">
      <c r="A10" s="4" t="s">
        <v>42</v>
      </c>
      <c r="B10" s="5" t="n">
        <v>23000</v>
      </c>
      <c r="C10" s="5" t="n">
        <v>23000</v>
      </c>
    </row>
    <row r="11" spans="1:3">
      <c r="A11" s="4" t="s">
        <v>43</v>
      </c>
      <c r="B11" s="5" t="n">
        <v>197797</v>
      </c>
      <c r="C11" s="5" t="n">
        <v>197797</v>
      </c>
    </row>
    <row r="12" spans="1:3">
      <c r="A12" s="4" t="s">
        <v>44</v>
      </c>
      <c r="B12" s="5" t="n">
        <v>6683</v>
      </c>
      <c r="C12" s="5" t="n">
        <v>5200</v>
      </c>
    </row>
    <row r="13" spans="1:3">
      <c r="A13" s="4" t="s">
        <v>45</v>
      </c>
      <c r="B13" s="5" t="n">
        <v>789951</v>
      </c>
      <c r="C13" s="5" t="n">
        <v>627024</v>
      </c>
    </row>
    <row r="14" spans="1:3">
      <c r="A14" s="3" t="s">
        <v>46</v>
      </c>
    </row>
    <row r="15" spans="1:3">
      <c r="A15" s="4" t="s">
        <v>47</v>
      </c>
      <c r="B15" s="5" t="n">
        <v>80625</v>
      </c>
      <c r="C15" s="5" t="n">
        <v>53890</v>
      </c>
    </row>
    <row r="16" spans="1:3">
      <c r="A16" s="4" t="s">
        <v>48</v>
      </c>
      <c r="B16" s="5" t="n">
        <v>5500</v>
      </c>
      <c r="C16" s="5" t="n">
        <v>7750</v>
      </c>
    </row>
    <row r="17" spans="1:3">
      <c r="A17" s="4" t="s">
        <v>49</v>
      </c>
      <c r="B17" s="5" t="n">
        <v>0</v>
      </c>
      <c r="C17" s="5" t="n">
        <v>8400</v>
      </c>
    </row>
    <row r="18" spans="1:3">
      <c r="A18" s="4" t="s">
        <v>50</v>
      </c>
      <c r="B18" s="5" t="n">
        <v>86125</v>
      </c>
      <c r="C18" s="5" t="n">
        <v>70040</v>
      </c>
    </row>
    <row r="19" spans="1:3">
      <c r="A19" s="4" t="s">
        <v>48</v>
      </c>
      <c r="B19" s="5" t="n">
        <v>10156</v>
      </c>
      <c r="C19" s="5" t="n">
        <v>14156</v>
      </c>
    </row>
    <row r="20" spans="1:3">
      <c r="A20" s="4" t="s">
        <v>51</v>
      </c>
      <c r="B20" s="5" t="n">
        <v>175006</v>
      </c>
      <c r="C20" s="5" t="n">
        <v>164167</v>
      </c>
    </row>
    <row r="21" spans="1:3">
      <c r="A21" s="4" t="s">
        <v>52</v>
      </c>
      <c r="B21" s="5" t="n">
        <v>146734</v>
      </c>
      <c r="C21" s="5" t="n">
        <v>0</v>
      </c>
    </row>
    <row r="22" spans="1:3">
      <c r="A22" s="4" t="s">
        <v>49</v>
      </c>
      <c r="B22" s="5" t="n">
        <v>19700</v>
      </c>
      <c r="C22" s="5" t="n">
        <v>17000</v>
      </c>
    </row>
    <row r="23" spans="1:3">
      <c r="A23" s="4" t="s">
        <v>53</v>
      </c>
      <c r="B23" s="5" t="n">
        <v>6465</v>
      </c>
      <c r="C23" s="5" t="n">
        <v>6465</v>
      </c>
    </row>
    <row r="24" spans="1:3">
      <c r="A24" s="4" t="s">
        <v>54</v>
      </c>
      <c r="B24" s="5" t="n">
        <v>2853</v>
      </c>
      <c r="C24" s="5" t="n">
        <v>2346</v>
      </c>
    </row>
    <row r="25" spans="1:3">
      <c r="A25" s="4" t="s">
        <v>55</v>
      </c>
      <c r="B25" s="5" t="n">
        <v>447039</v>
      </c>
      <c r="C25" s="5" t="n">
        <v>274174</v>
      </c>
    </row>
    <row r="26" spans="1:3">
      <c r="A26" s="4" t="s">
        <v>56</v>
      </c>
      <c r="B26" s="4" t="s">
        <v>57</v>
      </c>
      <c r="C26" s="4" t="s">
        <v>57</v>
      </c>
    </row>
    <row r="27" spans="1:3">
      <c r="A27" s="3" t="s">
        <v>58</v>
      </c>
    </row>
    <row r="28" spans="1:3">
      <c r="A28" s="4" t="s">
        <v>59</v>
      </c>
      <c r="B28" s="5" t="n">
        <v>1942</v>
      </c>
      <c r="C28" s="5" t="n">
        <v>1721</v>
      </c>
    </row>
    <row r="29" spans="1:3">
      <c r="A29" s="4" t="s">
        <v>60</v>
      </c>
      <c r="B29" s="5" t="n">
        <v>1740061</v>
      </c>
      <c r="C29" s="5" t="n">
        <v>1400758</v>
      </c>
    </row>
    <row r="30" spans="1:3">
      <c r="A30" s="3" t="s">
        <v>61</v>
      </c>
    </row>
    <row r="31" spans="1:3">
      <c r="A31" s="4" t="s">
        <v>62</v>
      </c>
      <c r="B31" s="5" t="n">
        <v>495</v>
      </c>
      <c r="C31" s="5" t="n">
        <v>-1659</v>
      </c>
    </row>
    <row r="32" spans="1:3">
      <c r="A32" s="4" t="s">
        <v>63</v>
      </c>
      <c r="B32" s="5" t="n">
        <v>-427</v>
      </c>
      <c r="C32" s="5" t="n">
        <v>-436</v>
      </c>
    </row>
    <row r="33" spans="1:3">
      <c r="A33" s="4" t="s">
        <v>64</v>
      </c>
      <c r="B33" s="5" t="n">
        <v>13063</v>
      </c>
      <c r="C33" s="5" t="n">
        <v>16076</v>
      </c>
    </row>
    <row r="34" spans="1:3">
      <c r="A34" s="4" t="s">
        <v>65</v>
      </c>
      <c r="B34" s="5" t="n">
        <v>-1412222</v>
      </c>
      <c r="C34" s="5" t="n">
        <v>-1063610</v>
      </c>
    </row>
    <row r="35" spans="1:3">
      <c r="A35" s="4" t="s">
        <v>66</v>
      </c>
      <c r="B35" s="5" t="n">
        <v>342912</v>
      </c>
      <c r="C35" s="5" t="n">
        <v>352850</v>
      </c>
    </row>
    <row r="36" spans="1:3">
      <c r="A36" s="4" t="s">
        <v>67</v>
      </c>
      <c r="B36" s="6" t="n">
        <v>789951</v>
      </c>
      <c r="C36" s="6" t="n">
        <v>627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08</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29</v>
      </c>
      <c r="B17" s="4" t="s">
        <v>269</v>
      </c>
    </row>
    <row r="18" spans="1:2">
      <c r="A18" s="4" t="s">
        <v>270</v>
      </c>
      <c r="B18" s="4" t="s">
        <v>271</v>
      </c>
    </row>
    <row r="19" spans="1:2">
      <c r="A19" s="4" t="s">
        <v>226</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6" t="n">
        <v>15671</v>
      </c>
      <c r="C3" s="6" t="n">
        <v>12515</v>
      </c>
    </row>
    <row r="4" spans="1:3">
      <c r="A4" s="4" t="s">
        <v>71</v>
      </c>
      <c r="B4" s="7" t="n">
        <v>0.01</v>
      </c>
      <c r="C4" s="7" t="n">
        <v>0.01</v>
      </c>
    </row>
    <row r="5" spans="1:3">
      <c r="A5" s="4" t="s">
        <v>72</v>
      </c>
      <c r="B5" s="5" t="n">
        <v>500000000</v>
      </c>
      <c r="C5" s="5" t="n">
        <v>250000000</v>
      </c>
    </row>
    <row r="6" spans="1:3">
      <c r="A6" s="4" t="s">
        <v>73</v>
      </c>
      <c r="B6" s="5" t="n">
        <v>189383924</v>
      </c>
      <c r="C6" s="5" t="n">
        <v>166989790</v>
      </c>
    </row>
    <row r="7" spans="1:3">
      <c r="A7" s="4" t="s">
        <v>74</v>
      </c>
      <c r="B7" s="5" t="n">
        <v>189383924</v>
      </c>
      <c r="C7" s="5" t="n">
        <v>166989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91245</v>
      </c>
      <c r="C4" s="6" t="n">
        <v>36930</v>
      </c>
      <c r="D4" s="6" t="n">
        <v>4958</v>
      </c>
    </row>
    <row r="5" spans="1:4">
      <c r="A5" s="4" t="s">
        <v>79</v>
      </c>
      <c r="B5" s="5" t="n">
        <v>14404</v>
      </c>
      <c r="C5" s="5" t="n">
        <v>6236</v>
      </c>
      <c r="D5" s="5" t="n">
        <v>833</v>
      </c>
    </row>
    <row r="6" spans="1:4">
      <c r="A6" s="4" t="s">
        <v>80</v>
      </c>
      <c r="B6" s="5" t="n">
        <v>76841</v>
      </c>
      <c r="C6" s="5" t="n">
        <v>30694</v>
      </c>
      <c r="D6" s="5" t="n">
        <v>4125</v>
      </c>
    </row>
    <row r="7" spans="1:4">
      <c r="A7" s="3" t="s">
        <v>81</v>
      </c>
    </row>
    <row r="8" spans="1:4">
      <c r="A8" s="4" t="s">
        <v>82</v>
      </c>
      <c r="B8" s="5" t="n">
        <v>270902</v>
      </c>
      <c r="C8" s="5" t="n">
        <v>149310</v>
      </c>
      <c r="D8" s="5" t="n">
        <v>104793</v>
      </c>
    </row>
    <row r="9" spans="1:4">
      <c r="A9" s="4" t="s">
        <v>83</v>
      </c>
      <c r="B9" s="5" t="n">
        <v>127200</v>
      </c>
      <c r="C9" s="5" t="n">
        <v>88671</v>
      </c>
      <c r="D9" s="5" t="n">
        <v>71151</v>
      </c>
    </row>
    <row r="10" spans="1:4">
      <c r="A10" s="4" t="s">
        <v>84</v>
      </c>
      <c r="B10" s="5" t="n">
        <v>3300</v>
      </c>
      <c r="C10" s="5" t="n">
        <v>-234322</v>
      </c>
      <c r="D10" s="5" t="n">
        <v>6760</v>
      </c>
    </row>
    <row r="11" spans="1:4">
      <c r="A11" s="4" t="s">
        <v>85</v>
      </c>
      <c r="B11" s="5" t="n">
        <v>0</v>
      </c>
      <c r="C11" s="5" t="n">
        <v>465427</v>
      </c>
      <c r="D11" s="5" t="n">
        <v>0</v>
      </c>
    </row>
    <row r="12" spans="1:4">
      <c r="A12" s="4" t="s">
        <v>86</v>
      </c>
      <c r="B12" s="5" t="n">
        <v>0</v>
      </c>
      <c r="C12" s="5" t="n">
        <v>0</v>
      </c>
      <c r="D12" s="5" t="n">
        <v>69</v>
      </c>
    </row>
    <row r="13" spans="1:4">
      <c r="A13" s="4" t="s">
        <v>87</v>
      </c>
      <c r="B13" s="5" t="n">
        <v>4216</v>
      </c>
      <c r="C13" s="5" t="n">
        <v>3593</v>
      </c>
      <c r="D13" s="5" t="n">
        <v>3242</v>
      </c>
    </row>
    <row r="14" spans="1:4">
      <c r="A14" s="4" t="s">
        <v>88</v>
      </c>
      <c r="B14" s="5" t="n">
        <v>405618</v>
      </c>
      <c r="C14" s="5" t="n">
        <v>472679</v>
      </c>
      <c r="D14" s="5" t="n">
        <v>186015</v>
      </c>
    </row>
    <row r="15" spans="1:4">
      <c r="A15" s="4" t="s">
        <v>89</v>
      </c>
      <c r="B15" s="5" t="n">
        <v>-328777</v>
      </c>
      <c r="C15" s="5" t="n">
        <v>-441985</v>
      </c>
      <c r="D15" s="5" t="n">
        <v>-181890</v>
      </c>
    </row>
    <row r="16" spans="1:4">
      <c r="A16" s="3" t="s">
        <v>90</v>
      </c>
    </row>
    <row r="17" spans="1:4">
      <c r="A17" s="4" t="s">
        <v>91</v>
      </c>
      <c r="B17" s="5" t="n">
        <v>10461</v>
      </c>
      <c r="C17" s="5" t="n">
        <v>4096</v>
      </c>
      <c r="D17" s="5" t="n">
        <v>1602</v>
      </c>
    </row>
    <row r="18" spans="1:4">
      <c r="A18" s="4" t="s">
        <v>92</v>
      </c>
      <c r="B18" s="5" t="n">
        <v>-22402</v>
      </c>
      <c r="C18" s="5" t="n">
        <v>-17240</v>
      </c>
      <c r="D18" s="5" t="n">
        <v>-5398</v>
      </c>
    </row>
    <row r="19" spans="1:4">
      <c r="A19" s="4" t="s">
        <v>93</v>
      </c>
      <c r="B19" s="5" t="n">
        <v>-2739</v>
      </c>
      <c r="C19" s="5" t="n">
        <v>0</v>
      </c>
      <c r="D19" s="5" t="n">
        <v>0</v>
      </c>
    </row>
    <row r="20" spans="1:4">
      <c r="A20" s="4" t="s">
        <v>94</v>
      </c>
      <c r="B20" s="5" t="n">
        <v>0</v>
      </c>
      <c r="C20" s="5" t="n">
        <v>0</v>
      </c>
      <c r="D20" s="5" t="n">
        <v>-13302</v>
      </c>
    </row>
    <row r="21" spans="1:4">
      <c r="A21" s="4" t="s">
        <v>95</v>
      </c>
      <c r="B21" s="5" t="n">
        <v>-5632</v>
      </c>
      <c r="C21" s="5" t="n">
        <v>6008</v>
      </c>
      <c r="D21" s="5" t="n">
        <v>-4793</v>
      </c>
    </row>
    <row r="22" spans="1:4">
      <c r="A22" s="4" t="s">
        <v>96</v>
      </c>
      <c r="B22" s="5" t="n">
        <v>-349089</v>
      </c>
      <c r="C22" s="5" t="n">
        <v>-449121</v>
      </c>
      <c r="D22" s="5" t="n">
        <v>-203781</v>
      </c>
    </row>
    <row r="23" spans="1:4">
      <c r="A23" s="4" t="s">
        <v>97</v>
      </c>
      <c r="B23" s="5" t="n">
        <v>94</v>
      </c>
      <c r="C23" s="5" t="n">
        <v>165119</v>
      </c>
      <c r="D23" s="5" t="n">
        <v>3739</v>
      </c>
    </row>
    <row r="24" spans="1:4">
      <c r="A24" s="4" t="s">
        <v>98</v>
      </c>
      <c r="B24" s="6" t="n">
        <v>-348995</v>
      </c>
      <c r="C24" s="6" t="n">
        <v>-284002</v>
      </c>
      <c r="D24" s="6" t="n">
        <v>-200042</v>
      </c>
    </row>
    <row r="25" spans="1:4">
      <c r="A25" s="4" t="s">
        <v>99</v>
      </c>
      <c r="B25" s="7" t="n">
        <v>-1.88</v>
      </c>
      <c r="C25" s="7" t="n">
        <v>-1.85</v>
      </c>
      <c r="D25" s="7" t="n">
        <v>-1.49</v>
      </c>
    </row>
    <row r="26" spans="1:4">
      <c r="A26" s="4" t="s">
        <v>100</v>
      </c>
      <c r="B26" s="5" t="n">
        <v>185790021</v>
      </c>
      <c r="C26" s="5" t="n">
        <v>153355144</v>
      </c>
      <c r="D26" s="5" t="n">
        <v>134401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7"/>
    <col customWidth="1" max="6" min="6" width="36"/>
    <col customWidth="1" max="7" min="7" width="21"/>
    <col customWidth="1" max="8" min="8" width="21"/>
    <col customWidth="1" max="9" min="9" width="21"/>
  </cols>
  <sheetData>
    <row r="1" spans="1:9">
      <c r="A1" s="1" t="s">
        <v>353</v>
      </c>
      <c r="B1" s="2" t="s">
        <v>354</v>
      </c>
      <c r="C1" s="2" t="s">
        <v>355</v>
      </c>
      <c r="D1" s="2" t="s">
        <v>356</v>
      </c>
      <c r="E1" s="2" t="s">
        <v>357</v>
      </c>
      <c r="F1" s="2" t="s">
        <v>358</v>
      </c>
      <c r="G1" s="2" t="s">
        <v>359</v>
      </c>
      <c r="H1" s="2" t="s">
        <v>148</v>
      </c>
      <c r="I1" s="2" t="s">
        <v>360</v>
      </c>
    </row>
    <row r="2" spans="1:9">
      <c r="A2" s="3" t="s">
        <v>361</v>
      </c>
    </row>
    <row r="3" spans="1:9">
      <c r="A3" s="4" t="s">
        <v>362</v>
      </c>
      <c r="F3" s="5" t="n">
        <v>1</v>
      </c>
    </row>
    <row r="4" spans="1:9">
      <c r="A4" s="4" t="s">
        <v>363</v>
      </c>
      <c r="F4" s="5" t="n">
        <v>14</v>
      </c>
      <c r="I4" s="5" t="n">
        <v>4</v>
      </c>
    </row>
    <row r="5" spans="1:9">
      <c r="A5" s="4" t="s">
        <v>364</v>
      </c>
      <c r="F5" s="5" t="n">
        <v>2</v>
      </c>
    </row>
    <row r="6" spans="1:9">
      <c r="A6" s="4" t="s">
        <v>365</v>
      </c>
      <c r="C6" s="5" t="n">
        <v>10</v>
      </c>
    </row>
    <row r="7" spans="1:9">
      <c r="A7" s="4" t="s">
        <v>366</v>
      </c>
      <c r="B7" s="5" t="n">
        <v>21122449</v>
      </c>
      <c r="E7" s="5" t="n">
        <v>20239839</v>
      </c>
    </row>
    <row r="8" spans="1:9">
      <c r="A8" s="4" t="s">
        <v>367</v>
      </c>
      <c r="B8" s="6" t="n">
        <v>243000000</v>
      </c>
      <c r="E8" s="6" t="n">
        <v>294600000</v>
      </c>
      <c r="F8" s="6" t="n">
        <v>294584000</v>
      </c>
      <c r="G8" s="6" t="n">
        <v>243037000</v>
      </c>
      <c r="H8" s="6" t="n">
        <v>97068000</v>
      </c>
    </row>
    <row r="9" spans="1:9">
      <c r="A9" s="4" t="s">
        <v>65</v>
      </c>
      <c r="F9" s="6" t="n">
        <v>-1412222000</v>
      </c>
      <c r="G9" s="6" t="n">
        <v>-1063610000</v>
      </c>
    </row>
    <row r="10" spans="1:9">
      <c r="A10" s="4" t="s">
        <v>368</v>
      </c>
    </row>
    <row r="11" spans="1:9">
      <c r="A11" s="3" t="s">
        <v>361</v>
      </c>
    </row>
    <row r="12" spans="1:9">
      <c r="A12" s="4" t="s">
        <v>369</v>
      </c>
      <c r="C12" s="6" t="n">
        <v>150000000</v>
      </c>
      <c r="D12" s="6" t="n">
        <v>150000000</v>
      </c>
    </row>
    <row r="13" spans="1:9">
      <c r="A13" s="4" t="s">
        <v>370</v>
      </c>
      <c r="C13" s="4" t="s">
        <v>371</v>
      </c>
      <c r="D13" s="4" t="s">
        <v>371</v>
      </c>
    </row>
    <row r="14" spans="1:9">
      <c r="A14" s="4" t="s">
        <v>372</v>
      </c>
      <c r="C14" s="6" t="n">
        <v>146600000</v>
      </c>
    </row>
    <row r="15" spans="1:9">
      <c r="A15" s="4" t="s">
        <v>373</v>
      </c>
    </row>
    <row r="16" spans="1:9">
      <c r="A16" s="3" t="s">
        <v>361</v>
      </c>
    </row>
    <row r="17" spans="1:9">
      <c r="A17" s="4" t="s">
        <v>374</v>
      </c>
      <c r="C17" s="4" t="s">
        <v>375</v>
      </c>
      <c r="D17" s="4" t="s">
        <v>375</v>
      </c>
    </row>
    <row r="18" spans="1:9">
      <c r="A18" s="4" t="s">
        <v>376</v>
      </c>
    </row>
    <row r="19" spans="1:9">
      <c r="A19" s="3" t="s">
        <v>361</v>
      </c>
    </row>
    <row r="20" spans="1:9">
      <c r="A20" s="4" t="s">
        <v>377</v>
      </c>
      <c r="C20" s="6"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78</v>
      </c>
      <c r="B1" s="2" t="s">
        <v>1</v>
      </c>
    </row>
    <row r="2" spans="1:2">
      <c r="B2" s="2" t="s">
        <v>2</v>
      </c>
    </row>
    <row r="3" spans="1:2">
      <c r="A3" s="4" t="s">
        <v>379</v>
      </c>
    </row>
    <row r="4" spans="1:2">
      <c r="A4" s="3" t="s">
        <v>208</v>
      </c>
    </row>
    <row r="5" spans="1:2">
      <c r="A5" s="4" t="s">
        <v>380</v>
      </c>
      <c r="B5" s="4" t="s">
        <v>381</v>
      </c>
    </row>
    <row r="6" spans="1:2">
      <c r="A6" s="4" t="s">
        <v>382</v>
      </c>
    </row>
    <row r="7" spans="1:2">
      <c r="A7" s="3" t="s">
        <v>208</v>
      </c>
    </row>
    <row r="8" spans="1:2">
      <c r="A8" s="4" t="s">
        <v>380</v>
      </c>
      <c r="B8"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275</v>
      </c>
    </row>
    <row r="3" spans="1:2">
      <c r="A3" s="4" t="s">
        <v>385</v>
      </c>
      <c r="B3"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86</v>
      </c>
      <c r="B1" s="2" t="s">
        <v>1</v>
      </c>
    </row>
    <row r="2" spans="1:2">
      <c r="B2" s="2" t="s">
        <v>387</v>
      </c>
    </row>
    <row r="3" spans="1:2">
      <c r="A3" s="3" t="s">
        <v>195</v>
      </c>
    </row>
    <row r="4" spans="1:2">
      <c r="A4" s="4" t="s">
        <v>388</v>
      </c>
      <c r="B4" s="5" t="n">
        <v>1</v>
      </c>
    </row>
    <row r="5" spans="1:2">
      <c r="A5" s="4" t="s">
        <v>389</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0</v>
      </c>
      <c r="B1" s="2" t="s">
        <v>1</v>
      </c>
    </row>
    <row r="2" spans="1:6">
      <c r="B2" s="2" t="s">
        <v>2</v>
      </c>
      <c r="C2" s="2" t="s">
        <v>33</v>
      </c>
      <c r="D2" s="2" t="s">
        <v>76</v>
      </c>
      <c r="E2" s="2" t="s">
        <v>391</v>
      </c>
      <c r="F2" s="2" t="s">
        <v>392</v>
      </c>
    </row>
    <row r="3" spans="1:6">
      <c r="A3" s="3" t="s">
        <v>393</v>
      </c>
    </row>
    <row r="4" spans="1:6">
      <c r="A4" s="4" t="s">
        <v>66</v>
      </c>
      <c r="B4" s="6" t="n">
        <v>342912</v>
      </c>
      <c r="C4" s="6" t="n">
        <v>352850</v>
      </c>
      <c r="D4" s="6" t="n">
        <v>360151</v>
      </c>
      <c r="F4" s="6" t="n">
        <v>347834</v>
      </c>
    </row>
    <row r="5" spans="1:6">
      <c r="A5" s="4" t="s">
        <v>83</v>
      </c>
      <c r="B5" s="5" t="n">
        <v>127200</v>
      </c>
      <c r="C5" s="5" t="n">
        <v>88671</v>
      </c>
      <c r="D5" s="5" t="n">
        <v>71151</v>
      </c>
    </row>
    <row r="6" spans="1:6">
      <c r="A6" s="4" t="s">
        <v>164</v>
      </c>
      <c r="B6" s="6" t="n">
        <v>-299955</v>
      </c>
      <c r="C6" s="5" t="n">
        <v>-213695</v>
      </c>
      <c r="D6" s="6" t="n">
        <v>-150147</v>
      </c>
    </row>
    <row r="7" spans="1:6">
      <c r="A7" s="4" t="s">
        <v>394</v>
      </c>
    </row>
    <row r="8" spans="1:6">
      <c r="A8" s="3" t="s">
        <v>393</v>
      </c>
    </row>
    <row r="9" spans="1:6">
      <c r="A9" s="4" t="s">
        <v>164</v>
      </c>
      <c r="C9" s="5" t="n">
        <v>1800</v>
      </c>
    </row>
    <row r="10" spans="1:6">
      <c r="A10" s="4" t="s">
        <v>395</v>
      </c>
    </row>
    <row r="11" spans="1:6">
      <c r="A11" s="3" t="s">
        <v>393</v>
      </c>
    </row>
    <row r="12" spans="1:6">
      <c r="A12" s="4" t="s">
        <v>396</v>
      </c>
      <c r="E12" s="6" t="n">
        <v>15000</v>
      </c>
    </row>
    <row r="13" spans="1:6">
      <c r="A13" s="4" t="s">
        <v>397</v>
      </c>
      <c r="E13" s="5" t="n">
        <v>15000</v>
      </c>
    </row>
    <row r="14" spans="1:6">
      <c r="A14" s="4" t="s">
        <v>398</v>
      </c>
    </row>
    <row r="15" spans="1:6">
      <c r="A15" s="3" t="s">
        <v>393</v>
      </c>
    </row>
    <row r="16" spans="1:6">
      <c r="A16" s="4" t="s">
        <v>396</v>
      </c>
      <c r="E16" s="5" t="n">
        <v>18000</v>
      </c>
    </row>
    <row r="17" spans="1:6">
      <c r="A17" s="4" t="s">
        <v>397</v>
      </c>
      <c r="E17" s="6" t="n">
        <v>18000</v>
      </c>
    </row>
    <row r="18" spans="1:6">
      <c r="A18" s="4" t="s">
        <v>399</v>
      </c>
    </row>
    <row r="19" spans="1:6">
      <c r="A19" s="3" t="s">
        <v>393</v>
      </c>
    </row>
    <row r="20" spans="1:6">
      <c r="A20" s="4" t="s">
        <v>66</v>
      </c>
      <c r="C20" s="6" t="n">
        <v>-3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7"/>
    <col customWidth="1" max="5" min="5" width="21"/>
    <col customWidth="1" max="6" min="6" width="14"/>
    <col customWidth="1" max="7" min="7" width="21"/>
    <col customWidth="1" max="8" min="8" width="21"/>
    <col customWidth="1" max="9" min="9" width="21"/>
  </cols>
  <sheetData>
    <row r="1" spans="1:9">
      <c r="A1" s="1" t="s">
        <v>400</v>
      </c>
      <c r="B1" s="2" t="s">
        <v>401</v>
      </c>
      <c r="E1" s="2" t="s">
        <v>402</v>
      </c>
      <c r="G1" s="2" t="s">
        <v>1</v>
      </c>
    </row>
    <row r="2" spans="1:9">
      <c r="B2" s="2" t="s">
        <v>355</v>
      </c>
      <c r="C2" s="2" t="s">
        <v>403</v>
      </c>
      <c r="D2" s="2" t="s">
        <v>404</v>
      </c>
      <c r="E2" s="2" t="s">
        <v>405</v>
      </c>
      <c r="F2" s="2" t="s">
        <v>406</v>
      </c>
      <c r="G2" s="2" t="s">
        <v>407</v>
      </c>
      <c r="H2" s="2" t="s">
        <v>359</v>
      </c>
      <c r="I2" s="2" t="s">
        <v>148</v>
      </c>
    </row>
    <row r="3" spans="1:9">
      <c r="A3" s="3" t="s">
        <v>197</v>
      </c>
    </row>
    <row r="4" spans="1:9">
      <c r="A4" s="4" t="s">
        <v>365</v>
      </c>
      <c r="B4" s="5" t="n">
        <v>10</v>
      </c>
    </row>
    <row r="5" spans="1:9">
      <c r="A5" s="4" t="s">
        <v>156</v>
      </c>
      <c r="G5" s="6" t="n">
        <v>0</v>
      </c>
      <c r="H5" s="6" t="n">
        <v>0</v>
      </c>
      <c r="I5" s="6" t="n">
        <v>4607</v>
      </c>
    </row>
    <row r="6" spans="1:9">
      <c r="A6" s="4" t="s">
        <v>85</v>
      </c>
      <c r="G6" s="5" t="n">
        <v>0</v>
      </c>
      <c r="H6" s="5" t="n">
        <v>465427</v>
      </c>
      <c r="I6" s="5" t="n">
        <v>0</v>
      </c>
    </row>
    <row r="7" spans="1:9">
      <c r="A7" s="4" t="s">
        <v>408</v>
      </c>
      <c r="G7" s="5" t="n">
        <v>3300</v>
      </c>
      <c r="H7" s="5" t="n">
        <v>-234322</v>
      </c>
      <c r="I7" s="5" t="n">
        <v>6760</v>
      </c>
    </row>
    <row r="8" spans="1:9">
      <c r="A8" s="4" t="s">
        <v>49</v>
      </c>
      <c r="G8" s="5" t="n">
        <v>19700</v>
      </c>
      <c r="H8" s="5" t="n">
        <v>25400</v>
      </c>
    </row>
    <row r="9" spans="1:9">
      <c r="A9" s="4" t="s">
        <v>49</v>
      </c>
      <c r="G9" s="5" t="n">
        <v>0</v>
      </c>
      <c r="H9" s="5" t="n">
        <v>8400</v>
      </c>
    </row>
    <row r="10" spans="1:9">
      <c r="A10" s="4" t="s">
        <v>409</v>
      </c>
      <c r="G10" s="5" t="n">
        <v>19700</v>
      </c>
      <c r="H10" s="5" t="n">
        <v>17000</v>
      </c>
    </row>
    <row r="11" spans="1:9">
      <c r="A11" s="4" t="s">
        <v>410</v>
      </c>
    </row>
    <row r="12" spans="1:9">
      <c r="A12" s="3" t="s">
        <v>197</v>
      </c>
    </row>
    <row r="13" spans="1:9">
      <c r="A13" s="4" t="s">
        <v>411</v>
      </c>
      <c r="G13" s="5" t="n">
        <v>9000</v>
      </c>
    </row>
    <row r="14" spans="1:9">
      <c r="A14" s="4" t="s">
        <v>412</v>
      </c>
    </row>
    <row r="15" spans="1:9">
      <c r="A15" s="3" t="s">
        <v>197</v>
      </c>
    </row>
    <row r="16" spans="1:9">
      <c r="A16" s="4" t="s">
        <v>85</v>
      </c>
      <c r="H16" s="5" t="n">
        <v>1700</v>
      </c>
    </row>
    <row r="17" spans="1:9">
      <c r="A17" s="4" t="s">
        <v>413</v>
      </c>
    </row>
    <row r="18" spans="1:9">
      <c r="A18" s="3" t="s">
        <v>197</v>
      </c>
    </row>
    <row r="19" spans="1:9">
      <c r="A19" s="4" t="s">
        <v>414</v>
      </c>
      <c r="D19" s="6" t="n">
        <v>6500</v>
      </c>
    </row>
    <row r="20" spans="1:9">
      <c r="A20" s="4" t="s">
        <v>415</v>
      </c>
      <c r="D20" s="5" t="n">
        <v>1800</v>
      </c>
    </row>
    <row r="21" spans="1:9">
      <c r="A21" s="4" t="s">
        <v>416</v>
      </c>
      <c r="D21" s="6" t="n">
        <v>89500</v>
      </c>
    </row>
    <row r="22" spans="1:9">
      <c r="A22" s="4" t="s">
        <v>156</v>
      </c>
      <c r="I22" s="6" t="n">
        <v>6500</v>
      </c>
    </row>
    <row r="23" spans="1:9">
      <c r="A23" s="4" t="s">
        <v>417</v>
      </c>
    </row>
    <row r="24" spans="1:9">
      <c r="A24" s="3" t="s">
        <v>197</v>
      </c>
    </row>
    <row r="25" spans="1:9">
      <c r="A25" s="4" t="s">
        <v>418</v>
      </c>
      <c r="D25" s="5" t="n">
        <v>825603</v>
      </c>
    </row>
    <row r="26" spans="1:9">
      <c r="A26" s="4" t="s">
        <v>419</v>
      </c>
    </row>
    <row r="27" spans="1:9">
      <c r="A27" s="3" t="s">
        <v>197</v>
      </c>
    </row>
    <row r="28" spans="1:9">
      <c r="A28" s="4" t="s">
        <v>420</v>
      </c>
      <c r="F28" s="4" t="s">
        <v>421</v>
      </c>
    </row>
    <row r="29" spans="1:9">
      <c r="A29" s="4" t="s">
        <v>411</v>
      </c>
      <c r="C29" s="6" t="n">
        <v>10000</v>
      </c>
    </row>
    <row r="30" spans="1:9">
      <c r="A30" s="4" t="s">
        <v>85</v>
      </c>
      <c r="H30" s="6" t="n">
        <v>463700</v>
      </c>
    </row>
    <row r="31" spans="1:9">
      <c r="A31" s="4" t="s">
        <v>408</v>
      </c>
      <c r="E31" s="6" t="n">
        <v>254700</v>
      </c>
    </row>
    <row r="32" spans="1:9">
      <c r="A32" s="4" t="s">
        <v>422</v>
      </c>
      <c r="E32" s="5" t="n">
        <v>400</v>
      </c>
    </row>
    <row r="33" spans="1:9">
      <c r="A33" s="4" t="s">
        <v>423</v>
      </c>
      <c r="E33" s="5" t="n">
        <v>8100</v>
      </c>
    </row>
    <row r="34" spans="1:9">
      <c r="A34" s="4" t="s">
        <v>424</v>
      </c>
      <c r="E34" s="6" t="n">
        <v>-164700</v>
      </c>
    </row>
    <row r="35" spans="1:9">
      <c r="A35" s="4" t="s">
        <v>425</v>
      </c>
    </row>
    <row r="36" spans="1:9">
      <c r="A36" s="3" t="s">
        <v>197</v>
      </c>
    </row>
    <row r="37" spans="1:9">
      <c r="A37" s="4" t="s">
        <v>49</v>
      </c>
      <c r="G37" s="5" t="n">
        <v>28700</v>
      </c>
    </row>
    <row r="38" spans="1:9">
      <c r="A38" s="4" t="s">
        <v>49</v>
      </c>
      <c r="G38" s="5" t="n">
        <v>9000</v>
      </c>
    </row>
    <row r="39" spans="1:9">
      <c r="A39" s="4" t="s">
        <v>409</v>
      </c>
      <c r="G39" s="5" t="n">
        <v>19700</v>
      </c>
    </row>
    <row r="40" spans="1:9">
      <c r="A40" s="4" t="s">
        <v>426</v>
      </c>
    </row>
    <row r="41" spans="1:9">
      <c r="A41" s="3" t="s">
        <v>197</v>
      </c>
    </row>
    <row r="42" spans="1:9">
      <c r="A42" s="4" t="s">
        <v>408</v>
      </c>
      <c r="G42" s="6" t="n">
        <v>3300</v>
      </c>
    </row>
    <row r="43" spans="1:9">
      <c r="A43" s="4" t="s">
        <v>427</v>
      </c>
    </row>
    <row r="44" spans="1:9">
      <c r="A44" s="3" t="s">
        <v>197</v>
      </c>
    </row>
    <row r="45" spans="1:9">
      <c r="A45" s="4" t="s">
        <v>428</v>
      </c>
      <c r="D45" s="6" t="n">
        <v>83000</v>
      </c>
    </row>
    <row r="46" spans="1:9">
      <c r="A46" s="4" t="s">
        <v>376</v>
      </c>
    </row>
    <row r="47" spans="1:9">
      <c r="A47" s="3" t="s">
        <v>197</v>
      </c>
    </row>
    <row r="48" spans="1:9">
      <c r="A48" s="4" t="s">
        <v>377</v>
      </c>
      <c r="B48" s="6" t="n">
        <v>100000</v>
      </c>
    </row>
    <row r="49" spans="1:9">
      <c r="A49" s="4" t="s">
        <v>429</v>
      </c>
      <c r="B49" s="5" t="n">
        <v>15000</v>
      </c>
    </row>
    <row r="50" spans="1:9">
      <c r="A50" s="4" t="s">
        <v>430</v>
      </c>
      <c r="B50" s="5" t="n">
        <v>262000</v>
      </c>
    </row>
    <row r="51" spans="1:9">
      <c r="A51" s="4" t="s">
        <v>431</v>
      </c>
      <c r="B51" s="5" t="n">
        <v>75000</v>
      </c>
    </row>
    <row r="52" spans="1:9">
      <c r="A52" s="4" t="s">
        <v>432</v>
      </c>
    </row>
    <row r="53" spans="1:9">
      <c r="A53" s="3" t="s">
        <v>197</v>
      </c>
    </row>
    <row r="54" spans="1:9">
      <c r="A54" s="4" t="s">
        <v>429</v>
      </c>
      <c r="B54" s="6" t="n">
        <v>7800</v>
      </c>
    </row>
  </sheetData>
  <mergeCells count="4">
    <mergeCell ref="A1:A2"/>
    <mergeCell ref="B1:D1"/>
    <mergeCell ref="E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3</v>
      </c>
      <c r="B1" s="2" t="s">
        <v>1</v>
      </c>
    </row>
    <row r="2" spans="1:4">
      <c r="B2" s="2" t="s">
        <v>2</v>
      </c>
      <c r="C2" s="2" t="s">
        <v>33</v>
      </c>
      <c r="D2" s="2" t="s">
        <v>76</v>
      </c>
    </row>
    <row r="3" spans="1:4">
      <c r="A3" s="3" t="s">
        <v>434</v>
      </c>
    </row>
    <row r="4" spans="1:4">
      <c r="A4" s="4" t="s">
        <v>435</v>
      </c>
      <c r="B4" s="6" t="n">
        <v>486700</v>
      </c>
    </row>
    <row r="5" spans="1:4">
      <c r="A5" s="4" t="s">
        <v>160</v>
      </c>
      <c r="B5" s="5" t="n">
        <v>0</v>
      </c>
      <c r="C5" s="6" t="n">
        <v>465427</v>
      </c>
      <c r="D5" s="6" t="n">
        <v>0</v>
      </c>
    </row>
    <row r="6" spans="1:4">
      <c r="A6" s="3" t="s">
        <v>436</v>
      </c>
    </row>
    <row r="7" spans="1:4">
      <c r="A7" s="4" t="s">
        <v>435</v>
      </c>
      <c r="B7" s="5" t="n">
        <v>23000</v>
      </c>
    </row>
    <row r="8" spans="1:4">
      <c r="A8" s="4" t="s">
        <v>437</v>
      </c>
      <c r="B8" s="5" t="n">
        <v>0</v>
      </c>
    </row>
    <row r="9" spans="1:4">
      <c r="A9" s="4" t="s">
        <v>438</v>
      </c>
      <c r="B9" s="6" t="n">
        <v>23000</v>
      </c>
      <c r="C9" s="5" t="n">
        <v>23000</v>
      </c>
    </row>
    <row r="10" spans="1:4">
      <c r="A10" s="4" t="s">
        <v>419</v>
      </c>
    </row>
    <row r="11" spans="1:4">
      <c r="A11" s="3" t="s">
        <v>434</v>
      </c>
    </row>
    <row r="12" spans="1:4">
      <c r="A12" s="4" t="s">
        <v>160</v>
      </c>
      <c r="C12" s="6" t="n">
        <v>463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9</v>
      </c>
      <c r="B1" s="2" t="s">
        <v>1</v>
      </c>
    </row>
    <row r="2" spans="1:3">
      <c r="B2" s="2" t="s">
        <v>2</v>
      </c>
      <c r="C2" s="2" t="s">
        <v>33</v>
      </c>
    </row>
    <row r="3" spans="1:3">
      <c r="A3" s="3" t="s">
        <v>201</v>
      </c>
    </row>
    <row r="4" spans="1:3">
      <c r="A4" s="4" t="s">
        <v>440</v>
      </c>
      <c r="C4" s="6" t="n">
        <v>197800</v>
      </c>
    </row>
    <row r="5" spans="1:3">
      <c r="A5" s="4" t="s">
        <v>441</v>
      </c>
      <c r="C5" s="5" t="n">
        <v>0</v>
      </c>
    </row>
    <row r="6" spans="1:3">
      <c r="A6" s="3" t="s">
        <v>442</v>
      </c>
    </row>
    <row r="7" spans="1:3">
      <c r="A7" s="4" t="s">
        <v>443</v>
      </c>
      <c r="B7" s="6" t="n">
        <v>197797</v>
      </c>
    </row>
    <row r="8" spans="1:3">
      <c r="A8" s="4" t="s">
        <v>441</v>
      </c>
      <c r="B8" s="5" t="n">
        <v>0</v>
      </c>
    </row>
    <row r="9" spans="1:3">
      <c r="A9" s="4" t="s">
        <v>443</v>
      </c>
      <c r="B9" s="6" t="n">
        <v>197797</v>
      </c>
      <c r="C9" s="6" t="n">
        <v>1977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76</v>
      </c>
    </row>
    <row r="3" spans="1:4">
      <c r="A3" s="3" t="s">
        <v>445</v>
      </c>
    </row>
    <row r="4" spans="1:4">
      <c r="A4" s="4" t="s">
        <v>446</v>
      </c>
      <c r="B4" s="6" t="n">
        <v>79749000</v>
      </c>
      <c r="C4" s="6" t="n">
        <v>49060000</v>
      </c>
      <c r="D4" s="6" t="n">
        <v>187026000</v>
      </c>
    </row>
    <row r="5" spans="1:4">
      <c r="A5" s="4" t="s">
        <v>447</v>
      </c>
      <c r="B5" s="5" t="n">
        <v>424830000</v>
      </c>
      <c r="C5" s="5" t="n">
        <v>309938000</v>
      </c>
    </row>
    <row r="6" spans="1:4">
      <c r="A6" s="4" t="s">
        <v>448</v>
      </c>
      <c r="B6" s="5" t="n">
        <v>504579000</v>
      </c>
      <c r="C6" s="5" t="n">
        <v>358998000</v>
      </c>
    </row>
    <row r="7" spans="1:4">
      <c r="A7" s="4" t="s">
        <v>449</v>
      </c>
      <c r="B7" s="5" t="n">
        <v>11000</v>
      </c>
      <c r="C7" s="5" t="n">
        <v>1000</v>
      </c>
    </row>
    <row r="8" spans="1:4">
      <c r="A8" s="4" t="s">
        <v>450</v>
      </c>
      <c r="B8" s="5" t="n">
        <v>11000</v>
      </c>
      <c r="C8" s="5" t="n">
        <v>1000</v>
      </c>
    </row>
    <row r="9" spans="1:4">
      <c r="A9" s="4" t="s">
        <v>451</v>
      </c>
      <c r="B9" s="5" t="n">
        <v>-438000</v>
      </c>
      <c r="C9" s="5" t="n">
        <v>-437000</v>
      </c>
    </row>
    <row r="10" spans="1:4">
      <c r="A10" s="4" t="s">
        <v>452</v>
      </c>
      <c r="B10" s="5" t="n">
        <v>-438000</v>
      </c>
      <c r="C10" s="5" t="n">
        <v>-437000</v>
      </c>
    </row>
    <row r="11" spans="1:4">
      <c r="A11" s="4" t="s">
        <v>453</v>
      </c>
      <c r="B11" s="5" t="n">
        <v>79749000</v>
      </c>
      <c r="C11" s="5" t="n">
        <v>49060000</v>
      </c>
    </row>
    <row r="12" spans="1:4">
      <c r="A12" s="4" t="s">
        <v>454</v>
      </c>
      <c r="B12" s="5" t="n">
        <v>424403000</v>
      </c>
      <c r="C12" s="5" t="n">
        <v>309502000</v>
      </c>
    </row>
    <row r="13" spans="1:4">
      <c r="A13" s="4" t="s">
        <v>455</v>
      </c>
      <c r="B13" s="5" t="n">
        <v>504152000</v>
      </c>
      <c r="C13" s="5" t="n">
        <v>358562000</v>
      </c>
    </row>
    <row r="14" spans="1:4">
      <c r="A14" s="4" t="s">
        <v>456</v>
      </c>
      <c r="B14" s="5" t="n">
        <v>0</v>
      </c>
      <c r="C14" s="5" t="n">
        <v>0</v>
      </c>
    </row>
    <row r="15" spans="1:4">
      <c r="A15" s="4" t="s">
        <v>457</v>
      </c>
      <c r="B15" s="5" t="n">
        <v>403100000</v>
      </c>
      <c r="C15" s="5" t="n">
        <v>295100000</v>
      </c>
    </row>
    <row r="16" spans="1:4">
      <c r="A16" s="4" t="s">
        <v>458</v>
      </c>
    </row>
    <row r="17" spans="1:4">
      <c r="A17" s="3" t="s">
        <v>445</v>
      </c>
    </row>
    <row r="18" spans="1:4">
      <c r="A18" s="4" t="s">
        <v>447</v>
      </c>
      <c r="B18" s="5" t="n">
        <v>240969000</v>
      </c>
      <c r="C18" s="5" t="n">
        <v>199314000</v>
      </c>
    </row>
    <row r="19" spans="1:4">
      <c r="A19" s="4" t="s">
        <v>449</v>
      </c>
      <c r="B19" s="5" t="n">
        <v>7000</v>
      </c>
      <c r="C19" s="5" t="n">
        <v>1000</v>
      </c>
    </row>
    <row r="20" spans="1:4">
      <c r="A20" s="4" t="s">
        <v>451</v>
      </c>
      <c r="B20" s="5" t="n">
        <v>-250000</v>
      </c>
      <c r="C20" s="5" t="n">
        <v>-303000</v>
      </c>
    </row>
    <row r="21" spans="1:4">
      <c r="A21" s="4" t="s">
        <v>454</v>
      </c>
      <c r="B21" s="5" t="n">
        <v>240726000</v>
      </c>
      <c r="C21" s="5" t="n">
        <v>199012000</v>
      </c>
    </row>
    <row r="22" spans="1:4">
      <c r="A22" s="4" t="s">
        <v>459</v>
      </c>
    </row>
    <row r="23" spans="1:4">
      <c r="A23" s="3" t="s">
        <v>445</v>
      </c>
    </row>
    <row r="24" spans="1:4">
      <c r="A24" s="4" t="s">
        <v>447</v>
      </c>
      <c r="B24" s="5" t="n">
        <v>115245000</v>
      </c>
      <c r="C24" s="5" t="n">
        <v>79878000</v>
      </c>
    </row>
    <row r="25" spans="1:4">
      <c r="A25" s="4" t="s">
        <v>449</v>
      </c>
      <c r="B25" s="5" t="n">
        <v>0</v>
      </c>
      <c r="C25" s="5" t="n">
        <v>0</v>
      </c>
    </row>
    <row r="26" spans="1:4">
      <c r="A26" s="4" t="s">
        <v>451</v>
      </c>
      <c r="B26" s="5" t="n">
        <v>-104000</v>
      </c>
      <c r="C26" s="5" t="n">
        <v>-75000</v>
      </c>
    </row>
    <row r="27" spans="1:4">
      <c r="A27" s="4" t="s">
        <v>454</v>
      </c>
      <c r="B27" s="5" t="n">
        <v>115141000</v>
      </c>
      <c r="C27" s="5" t="n">
        <v>79803000</v>
      </c>
    </row>
    <row r="28" spans="1:4">
      <c r="A28" s="4" t="s">
        <v>460</v>
      </c>
    </row>
    <row r="29" spans="1:4">
      <c r="A29" s="3" t="s">
        <v>445</v>
      </c>
    </row>
    <row r="30" spans="1:4">
      <c r="A30" s="4" t="s">
        <v>447</v>
      </c>
      <c r="B30" s="5" t="n">
        <v>68215000</v>
      </c>
      <c r="C30" s="5" t="n">
        <v>30346000</v>
      </c>
    </row>
    <row r="31" spans="1:4">
      <c r="A31" s="4" t="s">
        <v>449</v>
      </c>
      <c r="B31" s="5" t="n">
        <v>4000</v>
      </c>
      <c r="C31" s="5" t="n">
        <v>0</v>
      </c>
    </row>
    <row r="32" spans="1:4">
      <c r="A32" s="4" t="s">
        <v>451</v>
      </c>
      <c r="B32" s="5" t="n">
        <v>-84000</v>
      </c>
      <c r="C32" s="5" t="n">
        <v>-59000</v>
      </c>
    </row>
    <row r="33" spans="1:4">
      <c r="A33" s="4" t="s">
        <v>454</v>
      </c>
      <c r="B33" s="5" t="n">
        <v>68135000</v>
      </c>
      <c r="C33" s="5" t="n">
        <v>30287000</v>
      </c>
    </row>
    <row r="34" spans="1:4">
      <c r="A34" s="4" t="s">
        <v>461</v>
      </c>
    </row>
    <row r="35" spans="1:4">
      <c r="A35" s="3" t="s">
        <v>445</v>
      </c>
    </row>
    <row r="36" spans="1:4">
      <c r="A36" s="4" t="s">
        <v>447</v>
      </c>
      <c r="B36" s="5" t="n">
        <v>350000</v>
      </c>
      <c r="C36" s="5" t="n">
        <v>350000</v>
      </c>
    </row>
    <row r="37" spans="1:4">
      <c r="A37" s="4" t="s">
        <v>449</v>
      </c>
      <c r="B37" s="5" t="n">
        <v>0</v>
      </c>
      <c r="C37" s="5" t="n">
        <v>0</v>
      </c>
    </row>
    <row r="38" spans="1:4">
      <c r="A38" s="4" t="s">
        <v>451</v>
      </c>
      <c r="B38" s="5" t="n">
        <v>0</v>
      </c>
      <c r="C38" s="5" t="n">
        <v>0</v>
      </c>
    </row>
    <row r="39" spans="1:4">
      <c r="A39" s="4" t="s">
        <v>454</v>
      </c>
      <c r="B39" s="5" t="n">
        <v>350000</v>
      </c>
      <c r="C39" s="5" t="n">
        <v>350000</v>
      </c>
    </row>
    <row r="40" spans="1:4">
      <c r="A40" s="4" t="s">
        <v>462</v>
      </c>
    </row>
    <row r="41" spans="1:4">
      <c r="A41" s="3" t="s">
        <v>445</v>
      </c>
    </row>
    <row r="42" spans="1:4">
      <c r="A42" s="4" t="s">
        <v>447</v>
      </c>
      <c r="B42" s="5" t="n">
        <v>51000</v>
      </c>
      <c r="C42" s="5" t="n">
        <v>50000</v>
      </c>
    </row>
    <row r="43" spans="1:4">
      <c r="A43" s="4" t="s">
        <v>449</v>
      </c>
      <c r="B43" s="5" t="n">
        <v>0</v>
      </c>
      <c r="C43" s="5" t="n">
        <v>0</v>
      </c>
    </row>
    <row r="44" spans="1:4">
      <c r="A44" s="4" t="s">
        <v>451</v>
      </c>
      <c r="B44" s="5" t="n">
        <v>0</v>
      </c>
      <c r="C44" s="5" t="n">
        <v>0</v>
      </c>
    </row>
    <row r="45" spans="1:4">
      <c r="A45" s="4" t="s">
        <v>454</v>
      </c>
      <c r="B45" s="6" t="n">
        <v>51000</v>
      </c>
      <c r="C45" s="6"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6</v>
      </c>
    </row>
    <row r="3" spans="1:4">
      <c r="A3" s="3" t="s">
        <v>102</v>
      </c>
    </row>
    <row r="4" spans="1:4">
      <c r="A4" s="4" t="s">
        <v>103</v>
      </c>
      <c r="B4" s="6" t="n">
        <v>-348995</v>
      </c>
      <c r="C4" s="6" t="n">
        <v>-284002</v>
      </c>
      <c r="D4" s="6" t="n">
        <v>-200042</v>
      </c>
    </row>
    <row r="5" spans="1:4">
      <c r="A5" s="3" t="s">
        <v>104</v>
      </c>
    </row>
    <row r="6" spans="1:4">
      <c r="A6" s="4" t="s">
        <v>105</v>
      </c>
      <c r="B6" s="5" t="n">
        <v>2537</v>
      </c>
      <c r="C6" s="5" t="n">
        <v>-3604</v>
      </c>
      <c r="D6" s="5" t="n">
        <v>1945</v>
      </c>
    </row>
    <row r="7" spans="1:4">
      <c r="A7" s="4" t="s">
        <v>106</v>
      </c>
      <c r="B7" s="5" t="n">
        <v>9</v>
      </c>
      <c r="C7" s="5" t="n">
        <v>-538</v>
      </c>
      <c r="D7" s="5" t="n">
        <v>217</v>
      </c>
    </row>
    <row r="8" spans="1:4">
      <c r="A8" s="4" t="s">
        <v>107</v>
      </c>
      <c r="B8" s="5" t="n">
        <v>2546</v>
      </c>
      <c r="C8" s="5" t="n">
        <v>-4142</v>
      </c>
      <c r="D8" s="5" t="n">
        <v>2162</v>
      </c>
    </row>
    <row r="9" spans="1:4">
      <c r="A9" s="4" t="s">
        <v>108</v>
      </c>
      <c r="B9" s="6" t="n">
        <v>-346449</v>
      </c>
      <c r="C9" s="6" t="n">
        <v>-288144</v>
      </c>
      <c r="D9" s="6" t="n">
        <v>-197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3</v>
      </c>
      <c r="D1" s="2" t="s">
        <v>76</v>
      </c>
      <c r="E1" s="2" t="s">
        <v>392</v>
      </c>
    </row>
    <row r="2" spans="1:5">
      <c r="A2" s="3" t="s">
        <v>204</v>
      </c>
    </row>
    <row r="3" spans="1:5">
      <c r="A3" s="4" t="s">
        <v>35</v>
      </c>
      <c r="B3" s="6" t="n">
        <v>79749</v>
      </c>
      <c r="C3" s="6" t="n">
        <v>49060</v>
      </c>
      <c r="D3" s="6" t="n">
        <v>187026</v>
      </c>
    </row>
    <row r="4" spans="1:5">
      <c r="A4" s="4" t="s">
        <v>464</v>
      </c>
      <c r="B4" s="5" t="n">
        <v>2626</v>
      </c>
      <c r="C4" s="5" t="n">
        <v>2177</v>
      </c>
      <c r="D4" s="5" t="n">
        <v>387</v>
      </c>
    </row>
    <row r="5" spans="1:5">
      <c r="A5" s="4" t="s">
        <v>465</v>
      </c>
      <c r="B5" s="6" t="n">
        <v>82375</v>
      </c>
      <c r="C5" s="6" t="n">
        <v>51237</v>
      </c>
      <c r="D5" s="6" t="n">
        <v>187413</v>
      </c>
      <c r="E5" s="6" t="n">
        <v>69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6</v>
      </c>
      <c r="B1" s="2" t="s">
        <v>2</v>
      </c>
      <c r="C1" s="2" t="s">
        <v>33</v>
      </c>
    </row>
    <row r="2" spans="1:3">
      <c r="A2" s="3" t="s">
        <v>206</v>
      </c>
    </row>
    <row r="3" spans="1:3">
      <c r="A3" s="4" t="s">
        <v>467</v>
      </c>
      <c r="B3" s="6" t="n">
        <v>1291000</v>
      </c>
      <c r="C3" s="6" t="n">
        <v>2393000</v>
      </c>
    </row>
    <row r="4" spans="1:3">
      <c r="A4" s="4" t="s">
        <v>468</v>
      </c>
      <c r="B4" s="5" t="n">
        <v>3485000</v>
      </c>
      <c r="C4" s="5" t="n">
        <v>1450000</v>
      </c>
    </row>
    <row r="5" spans="1:3">
      <c r="A5" s="4" t="s">
        <v>469</v>
      </c>
      <c r="B5" s="5" t="n">
        <v>3614000</v>
      </c>
      <c r="C5" s="5" t="n">
        <v>780000</v>
      </c>
    </row>
    <row r="6" spans="1:3">
      <c r="A6" s="4" t="s">
        <v>470</v>
      </c>
      <c r="B6" s="5" t="n">
        <v>8390000</v>
      </c>
      <c r="C6" s="5" t="n">
        <v>4623000</v>
      </c>
    </row>
    <row r="7" spans="1:3">
      <c r="A7" s="4" t="s">
        <v>471</v>
      </c>
      <c r="B7" s="6" t="n">
        <v>200000</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2</v>
      </c>
      <c r="B1" s="2" t="s">
        <v>1</v>
      </c>
    </row>
    <row r="2" spans="1:4">
      <c r="B2" s="2" t="s">
        <v>2</v>
      </c>
      <c r="C2" s="2" t="s">
        <v>33</v>
      </c>
      <c r="D2" s="2" t="s">
        <v>76</v>
      </c>
    </row>
    <row r="3" spans="1:4">
      <c r="A3" s="3" t="s">
        <v>208</v>
      </c>
    </row>
    <row r="4" spans="1:4">
      <c r="A4" s="4" t="s">
        <v>473</v>
      </c>
      <c r="B4" s="6" t="n">
        <v>27046</v>
      </c>
      <c r="C4" s="6" t="n">
        <v>21577</v>
      </c>
    </row>
    <row r="5" spans="1:4">
      <c r="A5" s="4" t="s">
        <v>474</v>
      </c>
      <c r="B5" s="5" t="n">
        <v>-15671</v>
      </c>
      <c r="C5" s="5" t="n">
        <v>-12515</v>
      </c>
    </row>
    <row r="6" spans="1:4">
      <c r="A6" s="4" t="s">
        <v>475</v>
      </c>
      <c r="B6" s="5" t="n">
        <v>11375</v>
      </c>
      <c r="C6" s="5" t="n">
        <v>9062</v>
      </c>
    </row>
    <row r="7" spans="1:4">
      <c r="A7" s="4" t="s">
        <v>87</v>
      </c>
      <c r="B7" s="5" t="n">
        <v>4216</v>
      </c>
      <c r="C7" s="5" t="n">
        <v>3593</v>
      </c>
      <c r="D7" s="6" t="n">
        <v>3242</v>
      </c>
    </row>
    <row r="8" spans="1:4">
      <c r="A8" s="4" t="s">
        <v>476</v>
      </c>
    </row>
    <row r="9" spans="1:4">
      <c r="A9" s="3" t="s">
        <v>208</v>
      </c>
    </row>
    <row r="10" spans="1:4">
      <c r="A10" s="4" t="s">
        <v>473</v>
      </c>
      <c r="B10" s="5" t="n">
        <v>4691</v>
      </c>
      <c r="C10" s="5" t="n">
        <v>3746</v>
      </c>
    </row>
    <row r="11" spans="1:4">
      <c r="A11" s="4" t="s">
        <v>477</v>
      </c>
    </row>
    <row r="12" spans="1:4">
      <c r="A12" s="3" t="s">
        <v>208</v>
      </c>
    </row>
    <row r="13" spans="1:4">
      <c r="A13" s="4" t="s">
        <v>473</v>
      </c>
      <c r="B13" s="5" t="n">
        <v>1298</v>
      </c>
      <c r="C13" s="5" t="n">
        <v>1236</v>
      </c>
    </row>
    <row r="14" spans="1:4">
      <c r="A14" s="4" t="s">
        <v>478</v>
      </c>
    </row>
    <row r="15" spans="1:4">
      <c r="A15" s="3" t="s">
        <v>208</v>
      </c>
    </row>
    <row r="16" spans="1:4">
      <c r="A16" s="4" t="s">
        <v>473</v>
      </c>
      <c r="B16" s="5" t="n">
        <v>8445</v>
      </c>
      <c r="C16" s="5" t="n">
        <v>6379</v>
      </c>
    </row>
    <row r="17" spans="1:4">
      <c r="A17" s="4" t="s">
        <v>479</v>
      </c>
    </row>
    <row r="18" spans="1:4">
      <c r="A18" s="3" t="s">
        <v>208</v>
      </c>
    </row>
    <row r="19" spans="1:4">
      <c r="A19" s="4" t="s">
        <v>473</v>
      </c>
      <c r="B19" s="5" t="n">
        <v>4876</v>
      </c>
      <c r="C19" s="5" t="n">
        <v>2992</v>
      </c>
    </row>
    <row r="20" spans="1:4">
      <c r="A20" s="4" t="s">
        <v>480</v>
      </c>
    </row>
    <row r="21" spans="1:4">
      <c r="A21" s="3" t="s">
        <v>208</v>
      </c>
    </row>
    <row r="22" spans="1:4">
      <c r="A22" s="4" t="s">
        <v>473</v>
      </c>
      <c r="B22" s="5" t="n">
        <v>7425</v>
      </c>
      <c r="C22" s="5" t="n">
        <v>7193</v>
      </c>
    </row>
    <row r="23" spans="1:4">
      <c r="A23" s="4" t="s">
        <v>481</v>
      </c>
    </row>
    <row r="24" spans="1:4">
      <c r="A24" s="3" t="s">
        <v>208</v>
      </c>
    </row>
    <row r="25" spans="1:4">
      <c r="A25" s="4" t="s">
        <v>473</v>
      </c>
      <c r="B25" s="5" t="n">
        <v>209</v>
      </c>
      <c r="C25" s="5" t="n">
        <v>0</v>
      </c>
    </row>
    <row r="26" spans="1:4">
      <c r="A26" s="4" t="s">
        <v>482</v>
      </c>
    </row>
    <row r="27" spans="1:4">
      <c r="A27" s="3" t="s">
        <v>208</v>
      </c>
    </row>
    <row r="28" spans="1:4">
      <c r="A28" s="4" t="s">
        <v>473</v>
      </c>
      <c r="B28" s="6" t="n">
        <v>102</v>
      </c>
      <c r="C28" s="6" t="n">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33</v>
      </c>
    </row>
    <row r="2" spans="1:3">
      <c r="A2" s="3" t="s">
        <v>484</v>
      </c>
    </row>
    <row r="3" spans="1:3">
      <c r="A3" s="4" t="s">
        <v>485</v>
      </c>
      <c r="B3" s="6" t="n">
        <v>6606</v>
      </c>
      <c r="C3" s="6" t="n">
        <v>7867</v>
      </c>
    </row>
    <row r="4" spans="1:3">
      <c r="A4" s="4" t="s">
        <v>486</v>
      </c>
      <c r="B4" s="5" t="n">
        <v>2276</v>
      </c>
      <c r="C4" s="5" t="n">
        <v>5845</v>
      </c>
    </row>
    <row r="5" spans="1:3">
      <c r="A5" s="4" t="s">
        <v>487</v>
      </c>
      <c r="B5" s="5" t="n">
        <v>5890</v>
      </c>
      <c r="C5" s="5" t="n">
        <v>4632</v>
      </c>
    </row>
    <row r="6" spans="1:3">
      <c r="A6" s="4" t="s">
        <v>488</v>
      </c>
      <c r="B6" s="5" t="n">
        <v>21731</v>
      </c>
      <c r="C6" s="5" t="n">
        <v>19620</v>
      </c>
    </row>
    <row r="7" spans="1:3">
      <c r="A7" s="4" t="s">
        <v>489</v>
      </c>
      <c r="B7" s="5" t="n">
        <v>2102</v>
      </c>
      <c r="C7" s="5" t="n">
        <v>1665</v>
      </c>
    </row>
    <row r="8" spans="1:3">
      <c r="A8" s="4" t="s">
        <v>490</v>
      </c>
      <c r="B8" s="5" t="n">
        <v>16674</v>
      </c>
      <c r="C8" s="5" t="n">
        <v>5707</v>
      </c>
    </row>
    <row r="9" spans="1:3">
      <c r="A9" s="4" t="s">
        <v>491</v>
      </c>
      <c r="B9" s="5" t="n">
        <v>4463</v>
      </c>
      <c r="C9" s="5" t="n">
        <v>2529</v>
      </c>
    </row>
    <row r="10" spans="1:3">
      <c r="A10" s="4" t="s">
        <v>492</v>
      </c>
      <c r="B10" s="5" t="n">
        <v>4189</v>
      </c>
      <c r="C10" s="5" t="n">
        <v>313</v>
      </c>
    </row>
    <row r="11" spans="1:3">
      <c r="A11" s="4" t="s">
        <v>493</v>
      </c>
      <c r="B11" s="5" t="n">
        <v>9000</v>
      </c>
      <c r="C11" s="5" t="n">
        <v>0</v>
      </c>
    </row>
    <row r="12" spans="1:3">
      <c r="A12" s="4" t="s">
        <v>494</v>
      </c>
      <c r="B12" s="5" t="n">
        <v>3636</v>
      </c>
      <c r="C12" s="5" t="n">
        <v>1957</v>
      </c>
    </row>
    <row r="13" spans="1:3">
      <c r="A13" s="4" t="s">
        <v>495</v>
      </c>
      <c r="B13" s="5" t="n">
        <v>4058</v>
      </c>
      <c r="C13" s="5" t="n">
        <v>3755</v>
      </c>
    </row>
    <row r="14" spans="1:3">
      <c r="A14" s="4" t="s">
        <v>484</v>
      </c>
      <c r="B14" s="6" t="n">
        <v>80625</v>
      </c>
      <c r="C14" s="6" t="n">
        <v>538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1"/>
    <col customWidth="1" max="7" min="7" width="27"/>
    <col customWidth="1" max="8" min="8" width="27"/>
    <col customWidth="1" max="9" min="9" width="21"/>
    <col customWidth="1" max="10" min="10" width="37"/>
    <col customWidth="1" max="11" min="11" width="41"/>
    <col customWidth="1" max="12" min="12" width="31"/>
    <col customWidth="1" max="13" min="13" width="20"/>
  </cols>
  <sheetData>
    <row r="1" spans="1:13">
      <c r="A1" s="1" t="s">
        <v>496</v>
      </c>
      <c r="B1" s="2" t="s">
        <v>497</v>
      </c>
      <c r="C1" s="2" t="s">
        <v>498</v>
      </c>
      <c r="D1" s="2" t="s">
        <v>499</v>
      </c>
      <c r="E1" s="2" t="s">
        <v>500</v>
      </c>
      <c r="F1" s="2" t="s">
        <v>501</v>
      </c>
      <c r="G1" s="2" t="s">
        <v>502</v>
      </c>
      <c r="H1" s="2" t="s">
        <v>357</v>
      </c>
      <c r="I1" s="2" t="s">
        <v>356</v>
      </c>
      <c r="J1" s="2" t="s">
        <v>503</v>
      </c>
      <c r="K1" s="2" t="s">
        <v>504</v>
      </c>
      <c r="L1" s="2" t="s">
        <v>501</v>
      </c>
      <c r="M1" s="2" t="s">
        <v>505</v>
      </c>
    </row>
    <row r="2" spans="1:13">
      <c r="A2" s="3" t="s">
        <v>506</v>
      </c>
    </row>
    <row r="3" spans="1:13">
      <c r="A3" s="4" t="s">
        <v>507</v>
      </c>
      <c r="J3" s="5" t="n">
        <v>500000000</v>
      </c>
      <c r="K3" s="5" t="n">
        <v>250000000</v>
      </c>
      <c r="M3" s="5" t="n">
        <v>500000000</v>
      </c>
    </row>
    <row r="4" spans="1:13">
      <c r="A4" s="4" t="s">
        <v>508</v>
      </c>
      <c r="K4" s="5" t="n">
        <v>1</v>
      </c>
    </row>
    <row r="5" spans="1:13">
      <c r="A5" s="4" t="s">
        <v>366</v>
      </c>
      <c r="D5" s="5" t="n">
        <v>21122449</v>
      </c>
      <c r="H5" s="5" t="n">
        <v>20239839</v>
      </c>
    </row>
    <row r="6" spans="1:13">
      <c r="A6" s="4" t="s">
        <v>509</v>
      </c>
      <c r="D6" s="7" t="n">
        <v>12.25</v>
      </c>
    </row>
    <row r="7" spans="1:13">
      <c r="A7" s="4" t="s">
        <v>510</v>
      </c>
      <c r="D7" s="6" t="n">
        <v>258800000</v>
      </c>
      <c r="J7" s="6" t="n">
        <v>294583000</v>
      </c>
      <c r="K7" s="6" t="n">
        <v>243037000</v>
      </c>
    </row>
    <row r="8" spans="1:13">
      <c r="A8" s="4" t="s">
        <v>511</v>
      </c>
      <c r="J8" s="6" t="n">
        <v>3617000</v>
      </c>
      <c r="K8" s="6" t="n">
        <v>0</v>
      </c>
      <c r="L8" s="6" t="n">
        <v>0</v>
      </c>
    </row>
    <row r="9" spans="1:13">
      <c r="A9" s="4" t="s">
        <v>512</v>
      </c>
      <c r="J9" s="7" t="n">
        <v>0.01</v>
      </c>
      <c r="K9" s="7" t="n">
        <v>0.01</v>
      </c>
    </row>
    <row r="10" spans="1:13">
      <c r="A10" s="4" t="s">
        <v>367</v>
      </c>
      <c r="D10" s="6" t="n">
        <v>243000000</v>
      </c>
      <c r="H10" s="6" t="n">
        <v>294600000</v>
      </c>
      <c r="J10" s="6" t="n">
        <v>294584000</v>
      </c>
      <c r="K10" s="6" t="n">
        <v>243037000</v>
      </c>
      <c r="L10" s="5" t="n">
        <v>97068000</v>
      </c>
    </row>
    <row r="11" spans="1:13">
      <c r="A11" s="4" t="s">
        <v>513</v>
      </c>
    </row>
    <row r="12" spans="1:13">
      <c r="A12" s="3" t="s">
        <v>506</v>
      </c>
    </row>
    <row r="13" spans="1:13">
      <c r="A13" s="4" t="s">
        <v>514</v>
      </c>
      <c r="G13" s="6" t="n">
        <v>184600000</v>
      </c>
    </row>
    <row r="14" spans="1:13">
      <c r="A14" s="4" t="s">
        <v>515</v>
      </c>
      <c r="G14" s="5" t="n">
        <v>33000000</v>
      </c>
    </row>
    <row r="15" spans="1:13">
      <c r="A15" s="4" t="s">
        <v>516</v>
      </c>
      <c r="G15" s="6" t="n">
        <v>700000</v>
      </c>
    </row>
    <row r="16" spans="1:13">
      <c r="A16" s="4" t="s">
        <v>517</v>
      </c>
    </row>
    <row r="17" spans="1:13">
      <c r="A17" s="3" t="s">
        <v>506</v>
      </c>
    </row>
    <row r="18" spans="1:13">
      <c r="A18" s="4" t="s">
        <v>518</v>
      </c>
      <c r="F18" s="6" t="n">
        <v>250000000</v>
      </c>
      <c r="L18" s="6" t="n">
        <v>250000000</v>
      </c>
    </row>
    <row r="19" spans="1:13">
      <c r="A19" s="4" t="s">
        <v>519</v>
      </c>
      <c r="F19" s="4" t="s">
        <v>520</v>
      </c>
      <c r="L19" s="4" t="s">
        <v>520</v>
      </c>
    </row>
    <row r="20" spans="1:13">
      <c r="A20" s="4" t="s">
        <v>521</v>
      </c>
      <c r="F20" s="4" t="s">
        <v>522</v>
      </c>
    </row>
    <row r="21" spans="1:13">
      <c r="A21" s="4" t="s">
        <v>523</v>
      </c>
      <c r="F21" s="7" t="n">
        <v>6.12</v>
      </c>
      <c r="L21" s="7" t="n">
        <v>6.12</v>
      </c>
    </row>
    <row r="22" spans="1:13">
      <c r="A22" s="4" t="s">
        <v>64</v>
      </c>
    </row>
    <row r="23" spans="1:13">
      <c r="A23" s="3" t="s">
        <v>506</v>
      </c>
    </row>
    <row r="24" spans="1:13">
      <c r="A24" s="4" t="s">
        <v>366</v>
      </c>
      <c r="E24" s="5" t="n">
        <v>453214</v>
      </c>
    </row>
    <row r="25" spans="1:13">
      <c r="A25" s="4" t="s">
        <v>511</v>
      </c>
      <c r="E25" s="6" t="n">
        <v>3600000</v>
      </c>
    </row>
    <row r="26" spans="1:13">
      <c r="A26" s="4" t="s">
        <v>113</v>
      </c>
    </row>
    <row r="27" spans="1:13">
      <c r="A27" s="3" t="s">
        <v>506</v>
      </c>
    </row>
    <row r="28" spans="1:13">
      <c r="A28" s="4" t="s">
        <v>366</v>
      </c>
      <c r="B28" s="5" t="n">
        <v>885000</v>
      </c>
      <c r="C28" s="5" t="n">
        <v>19354839</v>
      </c>
    </row>
    <row r="29" spans="1:13">
      <c r="A29" s="4" t="s">
        <v>509</v>
      </c>
      <c r="C29" s="7" t="n">
        <v>15.5</v>
      </c>
    </row>
    <row r="30" spans="1:13">
      <c r="A30" s="4" t="s">
        <v>510</v>
      </c>
      <c r="C30" s="6" t="n">
        <v>300000000</v>
      </c>
    </row>
    <row r="31" spans="1:13">
      <c r="A31" s="4" t="s">
        <v>367</v>
      </c>
      <c r="I31" s="6" t="n">
        <v>294600000</v>
      </c>
    </row>
    <row r="32" spans="1:13">
      <c r="A32" s="4" t="s">
        <v>524</v>
      </c>
    </row>
    <row r="33" spans="1:13">
      <c r="A33" s="3" t="s">
        <v>506</v>
      </c>
    </row>
    <row r="34" spans="1:13">
      <c r="A34" s="4" t="s">
        <v>525</v>
      </c>
      <c r="E34" s="7" t="n">
        <v>7.98</v>
      </c>
    </row>
    <row r="35" spans="1:13">
      <c r="A35" s="4" t="s">
        <v>526</v>
      </c>
    </row>
    <row r="36" spans="1:13">
      <c r="A36" s="3" t="s">
        <v>506</v>
      </c>
    </row>
    <row r="37" spans="1:13">
      <c r="A37" s="4" t="s">
        <v>366</v>
      </c>
      <c r="B37" s="5" t="n">
        <v>885000</v>
      </c>
    </row>
    <row r="38" spans="1:13">
      <c r="A38" s="4" t="s">
        <v>509</v>
      </c>
      <c r="B38" s="7" t="n">
        <v>15.5</v>
      </c>
    </row>
    <row r="39" spans="1:13">
      <c r="A39" s="4" t="s">
        <v>527</v>
      </c>
      <c r="C39" s="4" t="s">
        <v>528</v>
      </c>
    </row>
    <row r="40" spans="1:13">
      <c r="A40" s="4" t="s">
        <v>529</v>
      </c>
      <c r="B40" s="5" t="n">
        <v>2903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3</v>
      </c>
    </row>
    <row r="3" spans="1:3">
      <c r="A3" s="3" t="s">
        <v>214</v>
      </c>
    </row>
    <row r="4" spans="1:3">
      <c r="A4" s="4" t="s">
        <v>531</v>
      </c>
      <c r="B4" s="8" t="n">
        <v>2.7</v>
      </c>
      <c r="C4" s="8" t="n">
        <v>2.2</v>
      </c>
    </row>
    <row r="5" spans="1:3">
      <c r="A5" s="4" t="s">
        <v>532</v>
      </c>
    </row>
    <row r="6" spans="1:3">
      <c r="A6" s="3" t="s">
        <v>214</v>
      </c>
    </row>
    <row r="7" spans="1:3">
      <c r="A7" s="4" t="s">
        <v>533</v>
      </c>
      <c r="B7" s="4" t="s">
        <v>534</v>
      </c>
    </row>
    <row r="8" spans="1:3">
      <c r="A8" s="4" t="s">
        <v>535</v>
      </c>
      <c r="B8" s="4" t="s">
        <v>421</v>
      </c>
    </row>
    <row r="9" spans="1:3">
      <c r="A9" s="4" t="s">
        <v>536</v>
      </c>
    </row>
    <row r="10" spans="1:3">
      <c r="A10" s="3" t="s">
        <v>214</v>
      </c>
    </row>
    <row r="11" spans="1:3">
      <c r="A11" s="4" t="s">
        <v>535</v>
      </c>
      <c r="B11" s="4" t="s">
        <v>537</v>
      </c>
    </row>
    <row r="12" spans="1:3">
      <c r="A12" s="4" t="s">
        <v>538</v>
      </c>
    </row>
    <row r="13" spans="1:3">
      <c r="A13" s="3" t="s">
        <v>214</v>
      </c>
    </row>
    <row r="14" spans="1:3">
      <c r="A14" s="4" t="s">
        <v>539</v>
      </c>
      <c r="C14" s="5" t="n">
        <v>94577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540</v>
      </c>
      <c r="B1" s="2" t="s">
        <v>1</v>
      </c>
    </row>
    <row r="2" spans="1:4">
      <c r="B2" s="2" t="s">
        <v>2</v>
      </c>
      <c r="C2" s="2" t="s">
        <v>33</v>
      </c>
      <c r="D2" s="2" t="s">
        <v>76</v>
      </c>
    </row>
    <row r="3" spans="1:4">
      <c r="A3" s="3" t="s">
        <v>541</v>
      </c>
    </row>
    <row r="4" spans="1:4">
      <c r="A4" s="4" t="s">
        <v>542</v>
      </c>
      <c r="B4" s="4" t="s">
        <v>543</v>
      </c>
      <c r="C4" s="4" t="s">
        <v>544</v>
      </c>
      <c r="D4" s="4" t="s">
        <v>545</v>
      </c>
    </row>
    <row r="5" spans="1:4">
      <c r="A5" s="4" t="s">
        <v>546</v>
      </c>
      <c r="B5" s="4" t="s">
        <v>547</v>
      </c>
      <c r="C5" s="4" t="s">
        <v>548</v>
      </c>
      <c r="D5" s="4" t="s">
        <v>549</v>
      </c>
    </row>
    <row r="6" spans="1:4">
      <c r="A6" s="4" t="s">
        <v>550</v>
      </c>
      <c r="B6" s="4" t="s">
        <v>551</v>
      </c>
      <c r="C6" s="4" t="s">
        <v>552</v>
      </c>
      <c r="D6" s="4" t="s">
        <v>553</v>
      </c>
    </row>
    <row r="7" spans="1:4">
      <c r="A7" s="4" t="s">
        <v>554</v>
      </c>
      <c r="B7" s="6" t="n">
        <v>0</v>
      </c>
      <c r="C7" s="6" t="n">
        <v>0</v>
      </c>
      <c r="D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55</v>
      </c>
      <c r="B1" s="2" t="s">
        <v>556</v>
      </c>
      <c r="C1" s="2" t="s">
        <v>2</v>
      </c>
      <c r="D1" s="2" t="s">
        <v>33</v>
      </c>
      <c r="E1" s="2" t="s">
        <v>76</v>
      </c>
    </row>
    <row r="2" spans="1:5">
      <c r="A2" s="3" t="s">
        <v>541</v>
      </c>
    </row>
    <row r="3" spans="1:5">
      <c r="A3" s="4" t="s">
        <v>175</v>
      </c>
      <c r="C3" s="6" t="n">
        <v>9144</v>
      </c>
      <c r="D3" s="6" t="n">
        <v>16301</v>
      </c>
      <c r="E3" s="6" t="n">
        <v>3036</v>
      </c>
    </row>
    <row r="4" spans="1:5">
      <c r="A4" s="4" t="s">
        <v>557</v>
      </c>
      <c r="C4" s="5" t="n">
        <v>530035</v>
      </c>
    </row>
    <row r="5" spans="1:5">
      <c r="A5" s="4" t="s">
        <v>558</v>
      </c>
    </row>
    <row r="6" spans="1:5">
      <c r="A6" s="3" t="s">
        <v>541</v>
      </c>
    </row>
    <row r="7" spans="1:5">
      <c r="A7" s="4" t="s">
        <v>559</v>
      </c>
      <c r="C7" s="7" t="n">
        <v>10.19</v>
      </c>
      <c r="D7" s="7" t="n">
        <v>5.09</v>
      </c>
      <c r="E7" s="7" t="n">
        <v>5.28</v>
      </c>
    </row>
    <row r="8" spans="1:5">
      <c r="A8" s="4" t="s">
        <v>560</v>
      </c>
      <c r="C8" s="6" t="n">
        <v>11900</v>
      </c>
      <c r="D8" s="6" t="n">
        <v>20800</v>
      </c>
      <c r="E8" s="6" t="n">
        <v>2600</v>
      </c>
    </row>
    <row r="9" spans="1:5">
      <c r="A9" s="4" t="s">
        <v>175</v>
      </c>
      <c r="C9" s="5" t="n">
        <v>9100</v>
      </c>
      <c r="D9" s="6" t="n">
        <v>16300</v>
      </c>
      <c r="E9" s="6" t="n">
        <v>3000</v>
      </c>
    </row>
    <row r="10" spans="1:5">
      <c r="A10" s="4" t="s">
        <v>561</v>
      </c>
      <c r="C10" s="6" t="n">
        <v>33300</v>
      </c>
    </row>
    <row r="11" spans="1:5">
      <c r="A11" s="4" t="s">
        <v>562</v>
      </c>
      <c r="C11" s="4" t="s">
        <v>563</v>
      </c>
    </row>
    <row r="12" spans="1:5">
      <c r="A12" s="4" t="s">
        <v>564</v>
      </c>
    </row>
    <row r="13" spans="1:5">
      <c r="A13" s="3" t="s">
        <v>541</v>
      </c>
    </row>
    <row r="14" spans="1:5">
      <c r="A14" s="4" t="s">
        <v>565</v>
      </c>
      <c r="C14" s="4" t="s">
        <v>381</v>
      </c>
    </row>
    <row r="15" spans="1:5">
      <c r="A15" s="4" t="s">
        <v>566</v>
      </c>
    </row>
    <row r="16" spans="1:5">
      <c r="A16" s="3" t="s">
        <v>541</v>
      </c>
    </row>
    <row r="17" spans="1:5">
      <c r="A17" s="4" t="s">
        <v>565</v>
      </c>
      <c r="C17" s="4" t="s">
        <v>381</v>
      </c>
    </row>
    <row r="18" spans="1:5">
      <c r="A18" s="4" t="s">
        <v>567</v>
      </c>
    </row>
    <row r="19" spans="1:5">
      <c r="A19" s="3" t="s">
        <v>541</v>
      </c>
    </row>
    <row r="20" spans="1:5">
      <c r="A20" s="4" t="s">
        <v>568</v>
      </c>
      <c r="C20" s="4" t="s">
        <v>569</v>
      </c>
    </row>
    <row r="21" spans="1:5">
      <c r="A21" s="4" t="s">
        <v>570</v>
      </c>
    </row>
    <row r="22" spans="1:5">
      <c r="A22" s="3" t="s">
        <v>541</v>
      </c>
    </row>
    <row r="23" spans="1:5">
      <c r="A23" s="4" t="s">
        <v>565</v>
      </c>
      <c r="C23" s="4" t="s">
        <v>381</v>
      </c>
    </row>
    <row r="24" spans="1:5">
      <c r="A24" s="4" t="s">
        <v>571</v>
      </c>
    </row>
    <row r="25" spans="1:5">
      <c r="A25" s="3" t="s">
        <v>541</v>
      </c>
    </row>
    <row r="26" spans="1:5">
      <c r="A26" s="4" t="s">
        <v>572</v>
      </c>
      <c r="B26" s="4" t="s">
        <v>573</v>
      </c>
    </row>
    <row r="27" spans="1:5">
      <c r="A27" s="4" t="s">
        <v>574</v>
      </c>
    </row>
    <row r="28" spans="1:5">
      <c r="A28" s="3" t="s">
        <v>541</v>
      </c>
    </row>
    <row r="29" spans="1:5">
      <c r="A29" s="4" t="s">
        <v>562</v>
      </c>
      <c r="C29" s="4" t="s">
        <v>575</v>
      </c>
    </row>
    <row r="30" spans="1:5">
      <c r="A30" s="4" t="s">
        <v>557</v>
      </c>
      <c r="C30" s="5" t="n">
        <v>530000</v>
      </c>
      <c r="D30" s="5" t="n">
        <v>318200</v>
      </c>
    </row>
    <row r="31" spans="1:5">
      <c r="A31" s="4" t="s">
        <v>576</v>
      </c>
      <c r="C31" s="6" t="n">
        <v>25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7</v>
      </c>
      <c r="B1" s="2" t="s">
        <v>1</v>
      </c>
    </row>
    <row r="2" spans="1:4">
      <c r="B2" s="2" t="s">
        <v>2</v>
      </c>
      <c r="C2" s="2" t="s">
        <v>33</v>
      </c>
      <c r="D2" s="2" t="s">
        <v>76</v>
      </c>
    </row>
    <row r="3" spans="1:4">
      <c r="A3" s="3" t="s">
        <v>578</v>
      </c>
    </row>
    <row r="4" spans="1:4">
      <c r="A4" s="4" t="s">
        <v>579</v>
      </c>
      <c r="B4" s="5" t="n">
        <v>15181100</v>
      </c>
      <c r="C4" s="5" t="n">
        <v>15497500</v>
      </c>
      <c r="D4" s="5" t="n">
        <v>11729200</v>
      </c>
    </row>
    <row r="5" spans="1:4">
      <c r="A5" s="4" t="s">
        <v>580</v>
      </c>
      <c r="B5" s="5" t="n">
        <v>2348000</v>
      </c>
      <c r="C5" s="5" t="n">
        <v>3695300</v>
      </c>
      <c r="D5" s="5" t="n">
        <v>5114100</v>
      </c>
    </row>
    <row r="6" spans="1:4">
      <c r="A6" s="4" t="s">
        <v>581</v>
      </c>
      <c r="B6" s="5" t="n">
        <v>-1398000</v>
      </c>
      <c r="C6" s="5" t="n">
        <v>-2878700</v>
      </c>
      <c r="D6" s="5" t="n">
        <v>-723100</v>
      </c>
    </row>
    <row r="7" spans="1:4">
      <c r="A7" s="4" t="s">
        <v>582</v>
      </c>
      <c r="B7" s="5" t="n">
        <v>-313100</v>
      </c>
      <c r="C7" s="5" t="n">
        <v>-1133000</v>
      </c>
      <c r="D7" s="5" t="n">
        <v>-622700</v>
      </c>
    </row>
    <row r="8" spans="1:4">
      <c r="A8" s="4" t="s">
        <v>583</v>
      </c>
      <c r="B8" s="5" t="n">
        <v>-8000</v>
      </c>
    </row>
    <row r="9" spans="1:4">
      <c r="A9" s="4" t="s">
        <v>584</v>
      </c>
      <c r="B9" s="5" t="n">
        <v>15810000</v>
      </c>
      <c r="C9" s="5" t="n">
        <v>15181100</v>
      </c>
      <c r="D9" s="5" t="n">
        <v>15497500</v>
      </c>
    </row>
    <row r="10" spans="1:4">
      <c r="A10" s="4" t="s">
        <v>585</v>
      </c>
      <c r="B10" s="5" t="n">
        <v>15152600</v>
      </c>
    </row>
    <row r="11" spans="1:4">
      <c r="A11" s="4" t="s">
        <v>586</v>
      </c>
      <c r="B11" s="5" t="n">
        <v>9977000</v>
      </c>
    </row>
    <row r="12" spans="1:4">
      <c r="A12" s="3" t="s">
        <v>587</v>
      </c>
    </row>
    <row r="13" spans="1:4">
      <c r="A13" s="4" t="s">
        <v>588</v>
      </c>
      <c r="B13" s="7" t="n">
        <v>7.48</v>
      </c>
      <c r="C13" s="7" t="n">
        <v>7.37</v>
      </c>
      <c r="D13" s="7" t="n">
        <v>7.11</v>
      </c>
    </row>
    <row r="14" spans="1:4">
      <c r="A14" s="4" t="s">
        <v>589</v>
      </c>
      <c r="B14" s="9" t="n">
        <v>14.96</v>
      </c>
      <c r="C14" s="9" t="n">
        <v>7.17</v>
      </c>
      <c r="D14" s="9" t="n">
        <v>7.67</v>
      </c>
    </row>
    <row r="15" spans="1:4">
      <c r="A15" s="4" t="s">
        <v>590</v>
      </c>
      <c r="B15" s="9" t="n">
        <v>6.54</v>
      </c>
      <c r="C15" s="9" t="n">
        <v>5.67</v>
      </c>
      <c r="D15" s="9" t="n">
        <v>4.2</v>
      </c>
    </row>
    <row r="16" spans="1:4">
      <c r="A16" s="4" t="s">
        <v>591</v>
      </c>
      <c r="B16" s="9" t="n">
        <v>9.550000000000001</v>
      </c>
      <c r="C16" s="9" t="n">
        <v>9.550000000000001</v>
      </c>
      <c r="D16" s="9" t="n">
        <v>8.619999999999999</v>
      </c>
    </row>
    <row r="17" spans="1:4">
      <c r="A17" s="4" t="s">
        <v>592</v>
      </c>
      <c r="B17" s="9" t="n">
        <v>10.76</v>
      </c>
    </row>
    <row r="18" spans="1:4">
      <c r="A18" s="4" t="s">
        <v>593</v>
      </c>
      <c r="B18" s="9" t="n">
        <v>8.630000000000001</v>
      </c>
      <c r="C18" s="7" t="n">
        <v>7.48</v>
      </c>
      <c r="D18" s="7" t="n">
        <v>7.37</v>
      </c>
    </row>
    <row r="19" spans="1:4">
      <c r="A19" s="4" t="s">
        <v>594</v>
      </c>
      <c r="B19" s="9" t="n">
        <v>8.51</v>
      </c>
    </row>
    <row r="20" spans="1:4">
      <c r="A20" s="4" t="s">
        <v>595</v>
      </c>
      <c r="B20" s="7" t="n">
        <v>7.43</v>
      </c>
    </row>
    <row r="21" spans="1:4">
      <c r="A21" s="3" t="s">
        <v>596</v>
      </c>
    </row>
    <row r="22" spans="1:4">
      <c r="A22" s="4" t="s">
        <v>597</v>
      </c>
      <c r="B22" s="4" t="s">
        <v>598</v>
      </c>
    </row>
    <row r="23" spans="1:4">
      <c r="A23" s="4" t="s">
        <v>599</v>
      </c>
      <c r="B23" s="4" t="s">
        <v>600</v>
      </c>
    </row>
    <row r="24" spans="1:4">
      <c r="A24" s="4" t="s">
        <v>601</v>
      </c>
      <c r="B24" s="4" t="s">
        <v>602</v>
      </c>
    </row>
    <row r="25" spans="1:4">
      <c r="A25" s="4" t="s">
        <v>603</v>
      </c>
      <c r="B25" s="8" t="n">
        <v>37.6</v>
      </c>
    </row>
    <row r="26" spans="1:4">
      <c r="A26" s="4" t="s">
        <v>604</v>
      </c>
      <c r="B26" s="10" t="n">
        <v>36.8</v>
      </c>
    </row>
    <row r="27" spans="1:4">
      <c r="A27" s="4" t="s">
        <v>605</v>
      </c>
      <c r="B27" s="8" t="n">
        <v>2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6</v>
      </c>
      <c r="B1" s="2" t="s">
        <v>1</v>
      </c>
    </row>
    <row r="2" spans="1:3">
      <c r="B2" s="2" t="s">
        <v>2</v>
      </c>
      <c r="C2" s="2" t="s">
        <v>33</v>
      </c>
    </row>
    <row r="3" spans="1:3">
      <c r="A3" s="3" t="s">
        <v>607</v>
      </c>
    </row>
    <row r="4" spans="1:3">
      <c r="A4" s="4" t="s">
        <v>608</v>
      </c>
      <c r="B4" s="5" t="n">
        <v>-530035</v>
      </c>
    </row>
    <row r="5" spans="1:3">
      <c r="A5" s="4" t="s">
        <v>609</v>
      </c>
    </row>
    <row r="6" spans="1:3">
      <c r="A6" s="3" t="s">
        <v>607</v>
      </c>
    </row>
    <row r="7" spans="1:3">
      <c r="A7" s="4" t="s">
        <v>610</v>
      </c>
      <c r="B7" s="5" t="n">
        <v>2575100</v>
      </c>
      <c r="C7" s="5" t="n">
        <v>744400</v>
      </c>
    </row>
    <row r="8" spans="1:3">
      <c r="A8" s="4" t="s">
        <v>611</v>
      </c>
      <c r="B8" s="5" t="n">
        <v>1811900</v>
      </c>
      <c r="C8" s="5" t="n">
        <v>2348700</v>
      </c>
    </row>
    <row r="9" spans="1:3">
      <c r="A9" s="4" t="s">
        <v>608</v>
      </c>
      <c r="B9" s="5" t="n">
        <v>-530000</v>
      </c>
      <c r="C9" s="5" t="n">
        <v>-318200</v>
      </c>
    </row>
    <row r="10" spans="1:3">
      <c r="A10" s="4" t="s">
        <v>612</v>
      </c>
      <c r="B10" s="5" t="n">
        <v>-145000</v>
      </c>
      <c r="C10" s="5" t="n">
        <v>-199800</v>
      </c>
    </row>
    <row r="11" spans="1:3">
      <c r="A11" s="4" t="s">
        <v>613</v>
      </c>
      <c r="B11" s="5" t="n">
        <v>3712000</v>
      </c>
      <c r="C11" s="5" t="n">
        <v>2575100</v>
      </c>
    </row>
    <row r="12" spans="1:3">
      <c r="A12" s="3" t="s">
        <v>614</v>
      </c>
    </row>
    <row r="13" spans="1:3">
      <c r="A13" s="4" t="s">
        <v>615</v>
      </c>
      <c r="B13" s="7" t="n">
        <v>5.85</v>
      </c>
      <c r="C13" s="7" t="n">
        <v>7.86</v>
      </c>
    </row>
    <row r="14" spans="1:3">
      <c r="A14" s="4" t="s">
        <v>616</v>
      </c>
      <c r="B14" s="9" t="n">
        <v>16.11</v>
      </c>
      <c r="C14" s="9" t="n">
        <v>5.69</v>
      </c>
    </row>
    <row r="15" spans="1:3">
      <c r="A15" s="4" t="s">
        <v>617</v>
      </c>
      <c r="B15" s="9" t="n">
        <v>6.01</v>
      </c>
      <c r="C15" s="9" t="n">
        <v>9.23</v>
      </c>
    </row>
    <row r="16" spans="1:3">
      <c r="A16" s="4" t="s">
        <v>618</v>
      </c>
      <c r="B16" s="9" t="n">
        <v>9.65</v>
      </c>
      <c r="C16" s="9" t="n">
        <v>6.24</v>
      </c>
    </row>
    <row r="17" spans="1:3">
      <c r="A17" s="4" t="s">
        <v>619</v>
      </c>
      <c r="B17" s="7" t="n">
        <v>10.59</v>
      </c>
      <c r="C17" s="7" t="n">
        <v>5.85</v>
      </c>
    </row>
    <row r="18" spans="1:3">
      <c r="A18" s="3" t="s">
        <v>620</v>
      </c>
    </row>
    <row r="19" spans="1:3">
      <c r="A19" s="4" t="s">
        <v>621</v>
      </c>
      <c r="B19" s="4" t="s">
        <v>622</v>
      </c>
    </row>
    <row r="20" spans="1:3">
      <c r="A20" s="4" t="s">
        <v>623</v>
      </c>
      <c r="B20" s="8" t="n">
        <v>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76</v>
      </c>
    </row>
    <row r="3" spans="1:4">
      <c r="A3" s="3" t="s">
        <v>102</v>
      </c>
    </row>
    <row r="4" spans="1:4">
      <c r="A4" s="4" t="s">
        <v>110</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4</v>
      </c>
      <c r="B1" s="2" t="s">
        <v>1</v>
      </c>
    </row>
    <row r="2" spans="1:4">
      <c r="B2" s="2" t="s">
        <v>2</v>
      </c>
      <c r="C2" s="2" t="s">
        <v>33</v>
      </c>
      <c r="D2" s="2" t="s">
        <v>76</v>
      </c>
    </row>
    <row r="3" spans="1:4">
      <c r="A3" s="3" t="s">
        <v>541</v>
      </c>
    </row>
    <row r="4" spans="1:4">
      <c r="A4" s="4" t="s">
        <v>625</v>
      </c>
      <c r="B4" s="6" t="n">
        <v>29260</v>
      </c>
      <c r="C4" s="6" t="n">
        <v>23101</v>
      </c>
      <c r="D4" s="6" t="n">
        <v>17504</v>
      </c>
    </row>
    <row r="5" spans="1:4">
      <c r="A5" s="4" t="s">
        <v>377</v>
      </c>
    </row>
    <row r="6" spans="1:4">
      <c r="A6" s="3" t="s">
        <v>541</v>
      </c>
    </row>
    <row r="7" spans="1:4">
      <c r="A7" s="4" t="s">
        <v>625</v>
      </c>
      <c r="B7" s="5" t="n">
        <v>11740</v>
      </c>
      <c r="C7" s="5" t="n">
        <v>10328</v>
      </c>
      <c r="D7" s="5" t="n">
        <v>8071</v>
      </c>
    </row>
    <row r="8" spans="1:4">
      <c r="A8" s="4" t="s">
        <v>626</v>
      </c>
    </row>
    <row r="9" spans="1:4">
      <c r="A9" s="3" t="s">
        <v>541</v>
      </c>
    </row>
    <row r="10" spans="1:4">
      <c r="A10" s="4" t="s">
        <v>625</v>
      </c>
      <c r="B10" s="6" t="n">
        <v>17520</v>
      </c>
      <c r="C10" s="6" t="n">
        <v>12773</v>
      </c>
      <c r="D10" s="6" t="n">
        <v>9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7</v>
      </c>
      <c r="B1" s="2" t="s">
        <v>1</v>
      </c>
    </row>
    <row r="2" spans="1:4">
      <c r="B2" s="2" t="s">
        <v>407</v>
      </c>
      <c r="C2" s="2" t="s">
        <v>359</v>
      </c>
      <c r="D2" s="2" t="s">
        <v>148</v>
      </c>
    </row>
    <row r="3" spans="1:4">
      <c r="A3" s="3" t="s">
        <v>628</v>
      </c>
    </row>
    <row r="4" spans="1:4">
      <c r="A4" s="4" t="s">
        <v>629</v>
      </c>
      <c r="B4" s="6" t="n">
        <v>427084</v>
      </c>
      <c r="C4" s="6" t="n">
        <v>311700</v>
      </c>
    </row>
    <row r="5" spans="1:4">
      <c r="A5" s="3" t="s">
        <v>630</v>
      </c>
    </row>
    <row r="6" spans="1:4">
      <c r="A6" s="4" t="s">
        <v>49</v>
      </c>
      <c r="B6" s="5" t="n">
        <v>19700</v>
      </c>
      <c r="C6" s="5" t="n">
        <v>25400</v>
      </c>
    </row>
    <row r="7" spans="1:4">
      <c r="A7" s="4" t="s">
        <v>631</v>
      </c>
      <c r="B7" s="5" t="n">
        <v>2732</v>
      </c>
      <c r="C7" s="5" t="n">
        <v>2258</v>
      </c>
    </row>
    <row r="8" spans="1:4">
      <c r="A8" s="4" t="s">
        <v>632</v>
      </c>
      <c r="B8" s="5" t="n">
        <v>22432</v>
      </c>
      <c r="C8" s="5" t="n">
        <v>27658</v>
      </c>
    </row>
    <row r="9" spans="1:4">
      <c r="A9" s="3" t="s">
        <v>633</v>
      </c>
    </row>
    <row r="10" spans="1:4">
      <c r="A10" s="4" t="s">
        <v>634</v>
      </c>
      <c r="B10" s="5" t="n">
        <v>25400</v>
      </c>
      <c r="C10" s="5" t="n">
        <v>269722</v>
      </c>
    </row>
    <row r="11" spans="1:4">
      <c r="A11" s="4" t="s">
        <v>177</v>
      </c>
      <c r="B11" s="5" t="n">
        <v>0</v>
      </c>
      <c r="C11" s="5" t="n">
        <v>-10000</v>
      </c>
      <c r="D11" s="6" t="n">
        <v>-5000</v>
      </c>
    </row>
    <row r="12" spans="1:4">
      <c r="A12" s="4" t="s">
        <v>635</v>
      </c>
      <c r="B12" s="5" t="n">
        <v>-9000</v>
      </c>
      <c r="C12" s="5" t="n">
        <v>0</v>
      </c>
    </row>
    <row r="13" spans="1:4">
      <c r="A13" s="4" t="s">
        <v>84</v>
      </c>
      <c r="B13" s="5" t="n">
        <v>3300</v>
      </c>
      <c r="C13" s="5" t="n">
        <v>-234322</v>
      </c>
      <c r="D13" s="5" t="n">
        <v>6760</v>
      </c>
    </row>
    <row r="14" spans="1:4">
      <c r="A14" s="4" t="s">
        <v>636</v>
      </c>
      <c r="B14" s="5" t="n">
        <v>19700</v>
      </c>
      <c r="C14" s="5" t="n">
        <v>25400</v>
      </c>
      <c r="D14" s="6" t="n">
        <v>269722</v>
      </c>
    </row>
    <row r="15" spans="1:4">
      <c r="A15" s="4" t="s">
        <v>425</v>
      </c>
    </row>
    <row r="16" spans="1:4">
      <c r="A16" s="3" t="s">
        <v>630</v>
      </c>
    </row>
    <row r="17" spans="1:4">
      <c r="A17" s="4" t="s">
        <v>49</v>
      </c>
      <c r="B17" s="5" t="n">
        <v>28700</v>
      </c>
    </row>
    <row r="18" spans="1:4">
      <c r="A18" s="4" t="s">
        <v>637</v>
      </c>
    </row>
    <row r="19" spans="1:4">
      <c r="A19" s="3" t="s">
        <v>630</v>
      </c>
    </row>
    <row r="20" spans="1:4">
      <c r="A20" s="4" t="s">
        <v>49</v>
      </c>
      <c r="B20" s="6" t="n">
        <v>19200</v>
      </c>
    </row>
    <row r="21" spans="1:4">
      <c r="A21" s="4" t="s">
        <v>638</v>
      </c>
    </row>
    <row r="22" spans="1:4">
      <c r="A22" s="3" t="s">
        <v>630</v>
      </c>
    </row>
    <row r="23" spans="1:4">
      <c r="A23" s="4" t="s">
        <v>639</v>
      </c>
      <c r="B23" s="11" t="n">
        <v>0.71</v>
      </c>
    </row>
    <row r="24" spans="1:4">
      <c r="A24" s="4" t="s">
        <v>640</v>
      </c>
    </row>
    <row r="25" spans="1:4">
      <c r="A25" s="3" t="s">
        <v>630</v>
      </c>
    </row>
    <row r="26" spans="1:4">
      <c r="A26" s="4" t="s">
        <v>639</v>
      </c>
      <c r="B26" s="5" t="n">
        <v>1</v>
      </c>
    </row>
    <row r="27" spans="1:4">
      <c r="A27" s="4" t="s">
        <v>517</v>
      </c>
    </row>
    <row r="28" spans="1:4">
      <c r="A28" s="3" t="s">
        <v>630</v>
      </c>
    </row>
    <row r="29" spans="1:4">
      <c r="A29" s="4" t="s">
        <v>641</v>
      </c>
      <c r="B29" s="6" t="n">
        <v>437100</v>
      </c>
    </row>
    <row r="30" spans="1:4">
      <c r="A30" s="4" t="s">
        <v>459</v>
      </c>
    </row>
    <row r="31" spans="1:4">
      <c r="A31" s="3" t="s">
        <v>628</v>
      </c>
    </row>
    <row r="32" spans="1:4">
      <c r="A32" s="4" t="s">
        <v>629</v>
      </c>
      <c r="B32" s="5" t="n">
        <v>115141</v>
      </c>
      <c r="C32" s="5" t="n">
        <v>79803</v>
      </c>
    </row>
    <row r="33" spans="1:4">
      <c r="A33" s="4" t="s">
        <v>460</v>
      </c>
    </row>
    <row r="34" spans="1:4">
      <c r="A34" s="3" t="s">
        <v>628</v>
      </c>
    </row>
    <row r="35" spans="1:4">
      <c r="A35" s="4" t="s">
        <v>629</v>
      </c>
      <c r="B35" s="5" t="n">
        <v>68135</v>
      </c>
      <c r="C35" s="5" t="n">
        <v>30287</v>
      </c>
    </row>
    <row r="36" spans="1:4">
      <c r="A36" s="4" t="s">
        <v>642</v>
      </c>
    </row>
    <row r="37" spans="1:4">
      <c r="A37" s="3" t="s">
        <v>628</v>
      </c>
    </row>
    <row r="38" spans="1:4">
      <c r="A38" s="4" t="s">
        <v>629</v>
      </c>
      <c r="B38" s="5" t="n">
        <v>240726</v>
      </c>
      <c r="C38" s="5" t="n">
        <v>199012</v>
      </c>
    </row>
    <row r="39" spans="1:4">
      <c r="A39" s="4" t="s">
        <v>461</v>
      </c>
    </row>
    <row r="40" spans="1:4">
      <c r="A40" s="3" t="s">
        <v>628</v>
      </c>
    </row>
    <row r="41" spans="1:4">
      <c r="A41" s="4" t="s">
        <v>629</v>
      </c>
      <c r="B41" s="5" t="n">
        <v>3082</v>
      </c>
      <c r="C41" s="5" t="n">
        <v>2598</v>
      </c>
    </row>
    <row r="42" spans="1:4">
      <c r="A42" s="12" t="n">
        <v>2</v>
      </c>
    </row>
    <row r="43" spans="1:4">
      <c r="A43" s="3" t="s">
        <v>628</v>
      </c>
    </row>
    <row r="44" spans="1:4">
      <c r="A44" s="4" t="s">
        <v>629</v>
      </c>
      <c r="B44" s="5" t="n">
        <v>427084</v>
      </c>
      <c r="C44" s="5" t="n">
        <v>311700</v>
      </c>
    </row>
    <row r="45" spans="1:4">
      <c r="A45" s="3" t="s">
        <v>630</v>
      </c>
    </row>
    <row r="46" spans="1:4">
      <c r="A46" s="4" t="s">
        <v>49</v>
      </c>
      <c r="B46" s="5" t="n">
        <v>0</v>
      </c>
      <c r="C46" s="5" t="n">
        <v>0</v>
      </c>
    </row>
    <row r="47" spans="1:4">
      <c r="A47" s="4" t="s">
        <v>631</v>
      </c>
      <c r="B47" s="5" t="n">
        <v>2732</v>
      </c>
      <c r="C47" s="5" t="n">
        <v>2258</v>
      </c>
    </row>
    <row r="48" spans="1:4">
      <c r="A48" s="4" t="s">
        <v>632</v>
      </c>
      <c r="B48" s="5" t="n">
        <v>2732</v>
      </c>
      <c r="C48" s="5" t="n">
        <v>2258</v>
      </c>
    </row>
    <row r="49" spans="1:4">
      <c r="A49" s="4" t="s">
        <v>643</v>
      </c>
    </row>
    <row r="50" spans="1:4">
      <c r="A50" s="3" t="s">
        <v>628</v>
      </c>
    </row>
    <row r="51" spans="1:4">
      <c r="A51" s="4" t="s">
        <v>629</v>
      </c>
      <c r="B51" s="5" t="n">
        <v>115141</v>
      </c>
      <c r="C51" s="5" t="n">
        <v>79803</v>
      </c>
    </row>
    <row r="52" spans="1:4">
      <c r="A52" s="4" t="s">
        <v>644</v>
      </c>
    </row>
    <row r="53" spans="1:4">
      <c r="A53" s="3" t="s">
        <v>628</v>
      </c>
    </row>
    <row r="54" spans="1:4">
      <c r="A54" s="4" t="s">
        <v>629</v>
      </c>
      <c r="B54" s="5" t="n">
        <v>68135</v>
      </c>
      <c r="C54" s="5" t="n">
        <v>30287</v>
      </c>
    </row>
    <row r="55" spans="1:4">
      <c r="A55" s="4" t="s">
        <v>645</v>
      </c>
    </row>
    <row r="56" spans="1:4">
      <c r="A56" s="3" t="s">
        <v>628</v>
      </c>
    </row>
    <row r="57" spans="1:4">
      <c r="A57" s="4" t="s">
        <v>629</v>
      </c>
      <c r="B57" s="5" t="n">
        <v>240726</v>
      </c>
      <c r="C57" s="5" t="n">
        <v>199012</v>
      </c>
    </row>
    <row r="58" spans="1:4">
      <c r="A58" s="4" t="s">
        <v>646</v>
      </c>
    </row>
    <row r="59" spans="1:4">
      <c r="A59" s="3" t="s">
        <v>628</v>
      </c>
    </row>
    <row r="60" spans="1:4">
      <c r="A60" s="4" t="s">
        <v>629</v>
      </c>
      <c r="B60" s="5" t="n">
        <v>3082</v>
      </c>
      <c r="C60" s="5" t="n">
        <v>2598</v>
      </c>
    </row>
    <row r="61" spans="1:4">
      <c r="A61" s="12" t="n">
        <v>3</v>
      </c>
    </row>
    <row r="62" spans="1:4">
      <c r="A62" s="3" t="s">
        <v>630</v>
      </c>
    </row>
    <row r="63" spans="1:4">
      <c r="A63" s="4" t="s">
        <v>49</v>
      </c>
      <c r="B63" s="5" t="n">
        <v>19700</v>
      </c>
      <c r="C63" s="5" t="n">
        <v>25400</v>
      </c>
    </row>
    <row r="64" spans="1:4">
      <c r="A64" s="4" t="s">
        <v>631</v>
      </c>
      <c r="B64" s="5" t="n">
        <v>0</v>
      </c>
      <c r="C64" s="5" t="n">
        <v>0</v>
      </c>
    </row>
    <row r="65" spans="1:4">
      <c r="A65" s="4" t="s">
        <v>632</v>
      </c>
      <c r="B65" s="6" t="n">
        <v>19700</v>
      </c>
      <c r="C65" s="6" t="n">
        <v>25400</v>
      </c>
    </row>
    <row r="66" spans="1:4">
      <c r="A66" s="4" t="s">
        <v>647</v>
      </c>
    </row>
    <row r="67" spans="1:4">
      <c r="A67" s="3" t="s">
        <v>630</v>
      </c>
    </row>
    <row r="68" spans="1:4">
      <c r="A68" s="4" t="s">
        <v>639</v>
      </c>
      <c r="B68" s="9"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40"/>
    <col customWidth="1" max="7" min="7" width="27"/>
    <col customWidth="1" max="8" min="8" width="21"/>
    <col customWidth="1" max="9" min="9" width="20"/>
    <col customWidth="1" max="10" min="10" width="37"/>
    <col customWidth="1" max="11" min="11" width="37"/>
    <col customWidth="1" max="12" min="12" width="31"/>
    <col customWidth="1" max="13" min="13" width="27"/>
  </cols>
  <sheetData>
    <row r="1" spans="1:13">
      <c r="A1" s="1" t="s">
        <v>648</v>
      </c>
      <c r="B1" s="2" t="s">
        <v>649</v>
      </c>
      <c r="C1" s="2" t="s">
        <v>650</v>
      </c>
      <c r="D1" s="2" t="s">
        <v>651</v>
      </c>
      <c r="E1" s="2" t="s">
        <v>356</v>
      </c>
      <c r="F1" s="2" t="s">
        <v>652</v>
      </c>
      <c r="G1" s="2" t="s">
        <v>502</v>
      </c>
      <c r="H1" s="2" t="s">
        <v>356</v>
      </c>
      <c r="I1" s="2" t="s">
        <v>653</v>
      </c>
      <c r="J1" s="2" t="s">
        <v>503</v>
      </c>
      <c r="K1" s="2" t="s">
        <v>654</v>
      </c>
      <c r="L1" s="2" t="s">
        <v>501</v>
      </c>
      <c r="M1" s="2" t="s">
        <v>655</v>
      </c>
    </row>
    <row r="2" spans="1:13">
      <c r="A2" s="3" t="s">
        <v>506</v>
      </c>
    </row>
    <row r="3" spans="1:13">
      <c r="A3" s="4" t="s">
        <v>656</v>
      </c>
      <c r="J3" s="6" t="n">
        <v>0</v>
      </c>
      <c r="K3" s="6" t="n">
        <v>0</v>
      </c>
      <c r="L3" s="6" t="n">
        <v>13450000</v>
      </c>
    </row>
    <row r="4" spans="1:13">
      <c r="A4" s="4" t="s">
        <v>512</v>
      </c>
      <c r="J4" s="7" t="n">
        <v>0.01</v>
      </c>
      <c r="K4" s="7" t="n">
        <v>0.01</v>
      </c>
    </row>
    <row r="5" spans="1:13">
      <c r="A5" s="4" t="s">
        <v>657</v>
      </c>
      <c r="D5" s="5" t="n">
        <v>21122449</v>
      </c>
      <c r="I5" s="5" t="n">
        <v>20239839</v>
      </c>
    </row>
    <row r="6" spans="1:13">
      <c r="A6" s="4" t="s">
        <v>658</v>
      </c>
      <c r="C6" s="6" t="n">
        <v>507400000</v>
      </c>
    </row>
    <row r="7" spans="1:13">
      <c r="A7" s="4" t="s">
        <v>93</v>
      </c>
      <c r="J7" s="6" t="n">
        <v>2739000</v>
      </c>
      <c r="K7" s="6" t="n">
        <v>0</v>
      </c>
      <c r="L7" s="5" t="n">
        <v>0</v>
      </c>
    </row>
    <row r="8" spans="1:13">
      <c r="A8" s="4" t="s">
        <v>659</v>
      </c>
      <c r="J8" s="5" t="n">
        <v>500000000</v>
      </c>
      <c r="K8" s="5" t="n">
        <v>250000000</v>
      </c>
      <c r="M8" s="5" t="n">
        <v>500000000</v>
      </c>
    </row>
    <row r="9" spans="1:13">
      <c r="A9" s="4" t="s">
        <v>660</v>
      </c>
      <c r="M9" s="6" t="n">
        <v>88300000</v>
      </c>
    </row>
    <row r="10" spans="1:13">
      <c r="A10" s="3" t="s">
        <v>92</v>
      </c>
    </row>
    <row r="11" spans="1:13">
      <c r="A11" s="4" t="s">
        <v>512</v>
      </c>
      <c r="J11" s="7" t="n">
        <v>0.01</v>
      </c>
      <c r="K11" s="7" t="n">
        <v>0.01</v>
      </c>
    </row>
    <row r="12" spans="1:13">
      <c r="A12" s="4" t="s">
        <v>661</v>
      </c>
    </row>
    <row r="13" spans="1:13">
      <c r="A13" s="3" t="s">
        <v>506</v>
      </c>
    </row>
    <row r="14" spans="1:13">
      <c r="A14" s="4" t="s">
        <v>662</v>
      </c>
      <c r="C14" s="6" t="n">
        <v>13600000</v>
      </c>
    </row>
    <row r="15" spans="1:13">
      <c r="A15" s="3" t="s">
        <v>92</v>
      </c>
    </row>
    <row r="16" spans="1:13">
      <c r="A16" s="4" t="s">
        <v>663</v>
      </c>
      <c r="J16" s="6" t="n">
        <v>13500000</v>
      </c>
    </row>
    <row r="17" spans="1:13">
      <c r="A17" s="4" t="s">
        <v>664</v>
      </c>
      <c r="J17" s="7" t="n">
        <v>7.2</v>
      </c>
    </row>
    <row r="18" spans="1:13">
      <c r="A18" s="4" t="s">
        <v>665</v>
      </c>
      <c r="J18" s="4" t="s">
        <v>666</v>
      </c>
    </row>
    <row r="19" spans="1:13">
      <c r="A19" s="4" t="s">
        <v>113</v>
      </c>
    </row>
    <row r="20" spans="1:13">
      <c r="A20" s="3" t="s">
        <v>506</v>
      </c>
    </row>
    <row r="21" spans="1:13">
      <c r="A21" s="4" t="s">
        <v>657</v>
      </c>
      <c r="B21" s="5" t="n">
        <v>885000</v>
      </c>
      <c r="C21" s="5" t="n">
        <v>19354839</v>
      </c>
    </row>
    <row r="22" spans="1:13">
      <c r="A22" s="4" t="s">
        <v>667</v>
      </c>
    </row>
    <row r="23" spans="1:13">
      <c r="A23" s="3" t="s">
        <v>506</v>
      </c>
    </row>
    <row r="24" spans="1:13">
      <c r="A24" s="4" t="s">
        <v>657</v>
      </c>
      <c r="B24" s="5" t="n">
        <v>885000</v>
      </c>
    </row>
    <row r="25" spans="1:13">
      <c r="A25" s="4" t="s">
        <v>668</v>
      </c>
      <c r="C25" s="4" t="s">
        <v>528</v>
      </c>
    </row>
    <row r="26" spans="1:13">
      <c r="A26" s="4" t="s">
        <v>669</v>
      </c>
      <c r="B26" s="5" t="n">
        <v>2903225</v>
      </c>
    </row>
    <row r="27" spans="1:13">
      <c r="A27" s="4" t="s">
        <v>513</v>
      </c>
    </row>
    <row r="28" spans="1:13">
      <c r="A28" s="3" t="s">
        <v>92</v>
      </c>
    </row>
    <row r="29" spans="1:13">
      <c r="A29" s="4" t="s">
        <v>514</v>
      </c>
      <c r="G29" s="6" t="n">
        <v>184600000</v>
      </c>
    </row>
    <row r="30" spans="1:13">
      <c r="A30" s="4" t="s">
        <v>515</v>
      </c>
      <c r="G30" s="5" t="n">
        <v>33000000</v>
      </c>
    </row>
    <row r="31" spans="1:13">
      <c r="A31" s="4" t="s">
        <v>516</v>
      </c>
      <c r="G31" s="6" t="n">
        <v>700000</v>
      </c>
    </row>
    <row r="32" spans="1:13">
      <c r="A32" s="4" t="s">
        <v>670</v>
      </c>
      <c r="G32" s="6" t="n">
        <v>14600000</v>
      </c>
    </row>
    <row r="33" spans="1:13">
      <c r="A33" s="4" t="s">
        <v>671</v>
      </c>
    </row>
    <row r="34" spans="1:13">
      <c r="A34" s="3" t="s">
        <v>506</v>
      </c>
    </row>
    <row r="35" spans="1:13">
      <c r="A35" s="4" t="s">
        <v>672</v>
      </c>
      <c r="M35" s="6" t="n">
        <v>2400000</v>
      </c>
    </row>
    <row r="36" spans="1:13">
      <c r="A36" s="4" t="s">
        <v>517</v>
      </c>
    </row>
    <row r="37" spans="1:13">
      <c r="A37" s="3" t="s">
        <v>506</v>
      </c>
    </row>
    <row r="38" spans="1:13">
      <c r="A38" s="4" t="s">
        <v>518</v>
      </c>
      <c r="F38" s="6" t="n">
        <v>250000000</v>
      </c>
      <c r="L38" s="6" t="n">
        <v>250000000</v>
      </c>
    </row>
    <row r="39" spans="1:13">
      <c r="A39" s="4" t="s">
        <v>673</v>
      </c>
      <c r="F39" s="5" t="n">
        <v>243000000</v>
      </c>
    </row>
    <row r="40" spans="1:13">
      <c r="A40" s="4" t="s">
        <v>656</v>
      </c>
      <c r="F40" s="6" t="n">
        <v>13500000</v>
      </c>
    </row>
    <row r="41" spans="1:13">
      <c r="A41" s="4" t="s">
        <v>674</v>
      </c>
      <c r="F41" s="5" t="n">
        <v>40849675</v>
      </c>
    </row>
    <row r="42" spans="1:13">
      <c r="A42" s="4" t="s">
        <v>675</v>
      </c>
      <c r="F42" s="13" t="n">
        <v>0.1633987</v>
      </c>
    </row>
    <row r="43" spans="1:13">
      <c r="A43" s="4" t="s">
        <v>523</v>
      </c>
      <c r="F43" s="7" t="n">
        <v>6.12</v>
      </c>
      <c r="L43" s="7" t="n">
        <v>6.12</v>
      </c>
    </row>
    <row r="44" spans="1:13">
      <c r="A44" s="4" t="s">
        <v>676</v>
      </c>
      <c r="F44" s="5" t="n">
        <v>30</v>
      </c>
    </row>
    <row r="45" spans="1:13">
      <c r="A45" s="4" t="s">
        <v>677</v>
      </c>
      <c r="F45" s="4" t="s">
        <v>678</v>
      </c>
      <c r="J45" s="4" t="s">
        <v>678</v>
      </c>
    </row>
    <row r="46" spans="1:13">
      <c r="A46" s="4" t="s">
        <v>679</v>
      </c>
      <c r="F46" s="4" t="s">
        <v>371</v>
      </c>
    </row>
    <row r="47" spans="1:13">
      <c r="A47" s="4" t="s">
        <v>680</v>
      </c>
      <c r="F47" s="4" t="s">
        <v>681</v>
      </c>
    </row>
    <row r="48" spans="1:13">
      <c r="A48" s="4" t="s">
        <v>682</v>
      </c>
      <c r="F48" s="4" t="s">
        <v>683</v>
      </c>
    </row>
    <row r="49" spans="1:13">
      <c r="A49" s="4" t="s">
        <v>684</v>
      </c>
      <c r="F49" s="4" t="s">
        <v>685</v>
      </c>
    </row>
    <row r="50" spans="1:13">
      <c r="A50" s="3" t="s">
        <v>686</v>
      </c>
    </row>
    <row r="51" spans="1:13">
      <c r="A51" s="4" t="s">
        <v>687</v>
      </c>
      <c r="J51" s="6" t="n">
        <v>400000000</v>
      </c>
      <c r="K51" s="6" t="n">
        <v>250000000</v>
      </c>
    </row>
    <row r="52" spans="1:13">
      <c r="A52" s="4" t="s">
        <v>688</v>
      </c>
      <c r="J52" s="5" t="n">
        <v>-74145000</v>
      </c>
      <c r="K52" s="5" t="n">
        <v>-81566000</v>
      </c>
    </row>
    <row r="53" spans="1:13">
      <c r="A53" s="4" t="s">
        <v>689</v>
      </c>
      <c r="J53" s="5" t="n">
        <v>-4115000</v>
      </c>
      <c r="K53" s="5" t="n">
        <v>-4267000</v>
      </c>
    </row>
    <row r="54" spans="1:13">
      <c r="A54" s="4" t="s">
        <v>690</v>
      </c>
      <c r="J54" s="5" t="n">
        <v>321740000</v>
      </c>
      <c r="K54" s="5" t="n">
        <v>164167000</v>
      </c>
    </row>
    <row r="55" spans="1:13">
      <c r="A55" s="3" t="s">
        <v>92</v>
      </c>
    </row>
    <row r="56" spans="1:13">
      <c r="A56" s="4" t="s">
        <v>691</v>
      </c>
      <c r="J56" s="5" t="n">
        <v>11426000</v>
      </c>
      <c r="K56" s="5" t="n">
        <v>7528000</v>
      </c>
    </row>
    <row r="57" spans="1:13">
      <c r="A57" s="4" t="s">
        <v>692</v>
      </c>
      <c r="J57" s="5" t="n">
        <v>555000</v>
      </c>
      <c r="K57" s="5" t="n">
        <v>470000</v>
      </c>
    </row>
    <row r="58" spans="1:13">
      <c r="A58" s="4" t="s">
        <v>693</v>
      </c>
      <c r="J58" s="5" t="n">
        <v>10421000</v>
      </c>
      <c r="K58" s="5" t="n">
        <v>9241000</v>
      </c>
    </row>
    <row r="59" spans="1:13">
      <c r="A59" s="4" t="s">
        <v>112</v>
      </c>
      <c r="J59" s="6" t="n">
        <v>22402000</v>
      </c>
      <c r="K59" s="6" t="n">
        <v>17239000</v>
      </c>
    </row>
    <row r="60" spans="1:13">
      <c r="A60" s="4" t="s">
        <v>694</v>
      </c>
      <c r="J60" s="4" t="s">
        <v>695</v>
      </c>
      <c r="K60" s="4" t="s">
        <v>695</v>
      </c>
    </row>
    <row r="61" spans="1:13">
      <c r="A61" s="4" t="s">
        <v>696</v>
      </c>
    </row>
    <row r="62" spans="1:13">
      <c r="A62" s="3" t="s">
        <v>506</v>
      </c>
    </row>
    <row r="63" spans="1:13">
      <c r="A63" s="4" t="s">
        <v>697</v>
      </c>
      <c r="F63" s="4" t="s">
        <v>698</v>
      </c>
    </row>
    <row r="64" spans="1:13">
      <c r="A64" s="4" t="s">
        <v>699</v>
      </c>
    </row>
    <row r="65" spans="1:13">
      <c r="A65" s="3" t="s">
        <v>506</v>
      </c>
    </row>
    <row r="66" spans="1:13">
      <c r="A66" s="4" t="s">
        <v>518</v>
      </c>
      <c r="F66" s="6" t="n">
        <v>25000000</v>
      </c>
      <c r="L66" s="6" t="n">
        <v>25000000</v>
      </c>
    </row>
    <row r="67" spans="1:13">
      <c r="A67" s="4" t="s">
        <v>700</v>
      </c>
    </row>
    <row r="68" spans="1:13">
      <c r="A68" s="3" t="s">
        <v>92</v>
      </c>
    </row>
    <row r="69" spans="1:13">
      <c r="A69" s="4" t="s">
        <v>694</v>
      </c>
      <c r="J69" s="4" t="s">
        <v>701</v>
      </c>
      <c r="K69" s="4" t="s">
        <v>702</v>
      </c>
    </row>
    <row r="70" spans="1:13">
      <c r="A70" s="4" t="s">
        <v>368</v>
      </c>
    </row>
    <row r="71" spans="1:13">
      <c r="A71" s="3" t="s">
        <v>703</v>
      </c>
    </row>
    <row r="72" spans="1:13">
      <c r="A72" s="4" t="s">
        <v>704</v>
      </c>
      <c r="E72" s="6" t="n">
        <v>150000000</v>
      </c>
      <c r="H72" s="6" t="n">
        <v>150000000</v>
      </c>
    </row>
    <row r="73" spans="1:13">
      <c r="A73" s="4" t="s">
        <v>370</v>
      </c>
      <c r="E73" s="4" t="s">
        <v>371</v>
      </c>
      <c r="H73" s="4" t="s">
        <v>371</v>
      </c>
    </row>
    <row r="74" spans="1:13">
      <c r="A74" s="4" t="s">
        <v>705</v>
      </c>
      <c r="E74" s="4" t="s">
        <v>706</v>
      </c>
    </row>
    <row r="75" spans="1:13">
      <c r="A75" s="4" t="s">
        <v>372</v>
      </c>
      <c r="E75" s="6" t="n">
        <v>146600000</v>
      </c>
    </row>
    <row r="76" spans="1:13">
      <c r="A76" s="4" t="s">
        <v>373</v>
      </c>
    </row>
    <row r="77" spans="1:13">
      <c r="A77" s="3" t="s">
        <v>703</v>
      </c>
    </row>
    <row r="78" spans="1:13">
      <c r="A78" s="4" t="s">
        <v>374</v>
      </c>
      <c r="E78" s="4" t="s">
        <v>375</v>
      </c>
      <c r="H78" s="4" t="s">
        <v>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 customWidth="1" max="5" min="5" width="21"/>
  </cols>
  <sheetData>
    <row r="1" spans="1:5">
      <c r="A1" s="1" t="s">
        <v>707</v>
      </c>
      <c r="B1" s="2" t="s">
        <v>1</v>
      </c>
    </row>
    <row r="2" spans="1:5">
      <c r="B2" s="2" t="s">
        <v>708</v>
      </c>
      <c r="C2" s="2" t="s">
        <v>359</v>
      </c>
      <c r="D2" s="2" t="s">
        <v>148</v>
      </c>
      <c r="E2" s="2" t="s">
        <v>709</v>
      </c>
    </row>
    <row r="3" spans="1:5">
      <c r="A3" s="3" t="s">
        <v>710</v>
      </c>
    </row>
    <row r="4" spans="1:5">
      <c r="A4" s="5" t="n">
        <v>2019</v>
      </c>
      <c r="B4" s="6" t="n">
        <v>6244</v>
      </c>
    </row>
    <row r="5" spans="1:5">
      <c r="A5" s="5" t="n">
        <v>2020</v>
      </c>
      <c r="B5" s="5" t="n">
        <v>4063</v>
      </c>
    </row>
    <row r="6" spans="1:5">
      <c r="A6" s="5" t="n">
        <v>2021</v>
      </c>
      <c r="B6" s="5" t="n">
        <v>3560</v>
      </c>
    </row>
    <row r="7" spans="1:5">
      <c r="A7" s="5" t="n">
        <v>2022</v>
      </c>
      <c r="B7" s="5" t="n">
        <v>3371</v>
      </c>
    </row>
    <row r="8" spans="1:5">
      <c r="A8" s="4" t="s">
        <v>711</v>
      </c>
      <c r="B8" s="5" t="n">
        <v>13649</v>
      </c>
    </row>
    <row r="9" spans="1:5">
      <c r="A9" s="4" t="s">
        <v>112</v>
      </c>
      <c r="B9" s="5" t="n">
        <v>30887</v>
      </c>
    </row>
    <row r="10" spans="1:5">
      <c r="A10" s="4" t="s">
        <v>712</v>
      </c>
      <c r="B10" s="5" t="n">
        <v>5700</v>
      </c>
      <c r="C10" s="6" t="n">
        <v>3900</v>
      </c>
      <c r="D10" s="6" t="n">
        <v>3500</v>
      </c>
    </row>
    <row r="11" spans="1:5">
      <c r="A11" s="4" t="s">
        <v>713</v>
      </c>
    </row>
    <row r="12" spans="1:5">
      <c r="A12" s="3" t="s">
        <v>710</v>
      </c>
    </row>
    <row r="13" spans="1:5">
      <c r="A13" s="4" t="s">
        <v>714</v>
      </c>
      <c r="E13" s="6" t="n">
        <v>1500</v>
      </c>
    </row>
    <row r="14" spans="1:5">
      <c r="A14" s="4" t="s">
        <v>715</v>
      </c>
      <c r="E14" s="5" t="n">
        <v>1500</v>
      </c>
    </row>
    <row r="15" spans="1:5">
      <c r="A15" s="4" t="s">
        <v>716</v>
      </c>
      <c r="E15" s="5" t="n">
        <v>1500</v>
      </c>
    </row>
    <row r="16" spans="1:5">
      <c r="A16" s="4" t="s">
        <v>717</v>
      </c>
      <c r="E16" s="5" t="n">
        <v>1500</v>
      </c>
    </row>
    <row r="17" spans="1:5">
      <c r="A17" s="4" t="s">
        <v>718</v>
      </c>
      <c r="E17" s="5" t="n">
        <v>1500</v>
      </c>
    </row>
    <row r="18" spans="1:5">
      <c r="A18" s="4" t="s">
        <v>719</v>
      </c>
    </row>
    <row r="19" spans="1:5">
      <c r="A19" s="3" t="s">
        <v>710</v>
      </c>
    </row>
    <row r="20" spans="1:5">
      <c r="A20" s="4" t="s">
        <v>714</v>
      </c>
      <c r="E20" s="5" t="n">
        <v>6100</v>
      </c>
    </row>
    <row r="21" spans="1:5">
      <c r="A21" s="4" t="s">
        <v>715</v>
      </c>
      <c r="E21" s="5" t="n">
        <v>6000</v>
      </c>
    </row>
    <row r="22" spans="1:5">
      <c r="A22" s="4" t="s">
        <v>716</v>
      </c>
      <c r="E22" s="5" t="n">
        <v>6000</v>
      </c>
    </row>
    <row r="23" spans="1:5">
      <c r="A23" s="4" t="s">
        <v>717</v>
      </c>
      <c r="E23" s="5" t="n">
        <v>6000</v>
      </c>
    </row>
    <row r="24" spans="1:5">
      <c r="A24" s="4" t="s">
        <v>718</v>
      </c>
      <c r="E24" s="6" t="n">
        <v>6000</v>
      </c>
    </row>
    <row r="25" spans="1:5">
      <c r="A25" s="4" t="s">
        <v>720</v>
      </c>
    </row>
    <row r="26" spans="1:5">
      <c r="A26" s="3" t="s">
        <v>721</v>
      </c>
    </row>
    <row r="27" spans="1:5">
      <c r="A27" s="4" t="s">
        <v>722</v>
      </c>
      <c r="B27" s="5" t="n">
        <v>200</v>
      </c>
      <c r="D27" s="6" t="n">
        <v>900</v>
      </c>
    </row>
    <row r="28" spans="1:5">
      <c r="A28" s="5" t="n">
        <v>2019</v>
      </c>
      <c r="B28" s="5" t="n">
        <v>194</v>
      </c>
    </row>
    <row r="29" spans="1:5">
      <c r="A29" s="5" t="n">
        <v>2020</v>
      </c>
      <c r="B29" s="5" t="n">
        <v>60</v>
      </c>
    </row>
    <row r="30" spans="1:5">
      <c r="A30" s="5" t="n">
        <v>2021</v>
      </c>
      <c r="B30" s="5" t="n">
        <v>47</v>
      </c>
    </row>
    <row r="31" spans="1:5">
      <c r="A31" s="5" t="n">
        <v>2022</v>
      </c>
      <c r="B31" s="5" t="n">
        <v>30</v>
      </c>
    </row>
    <row r="32" spans="1:5">
      <c r="A32" s="4" t="s">
        <v>711</v>
      </c>
      <c r="B32" s="5" t="n">
        <v>0</v>
      </c>
    </row>
    <row r="33" spans="1:5">
      <c r="A33" s="4" t="s">
        <v>723</v>
      </c>
      <c r="B33" s="6" t="n">
        <v>331</v>
      </c>
    </row>
    <row r="34" spans="1:5">
      <c r="A34" s="4" t="s">
        <v>724</v>
      </c>
    </row>
    <row r="35" spans="1:5">
      <c r="A35" s="3" t="s">
        <v>721</v>
      </c>
    </row>
    <row r="36" spans="1:5">
      <c r="A36" s="4" t="s">
        <v>519</v>
      </c>
      <c r="C36" s="4" t="s">
        <v>725</v>
      </c>
      <c r="D36" s="4" t="s">
        <v>548</v>
      </c>
    </row>
    <row r="37" spans="1:5">
      <c r="A37" s="4" t="s">
        <v>726</v>
      </c>
      <c r="C37" s="4" t="s">
        <v>727</v>
      </c>
      <c r="D37" s="4" t="s">
        <v>727</v>
      </c>
    </row>
    <row r="38" spans="1:5">
      <c r="A38" s="4" t="s">
        <v>728</v>
      </c>
    </row>
    <row r="39" spans="1:5">
      <c r="A39" s="3" t="s">
        <v>721</v>
      </c>
    </row>
    <row r="40" spans="1:5">
      <c r="A40" s="4" t="s">
        <v>519</v>
      </c>
      <c r="C40" s="4" t="s">
        <v>729</v>
      </c>
      <c r="D40" s="4" t="s">
        <v>730</v>
      </c>
    </row>
    <row r="41" spans="1:5">
      <c r="A41" s="4" t="s">
        <v>726</v>
      </c>
      <c r="C41" s="4" t="s">
        <v>731</v>
      </c>
      <c r="D41" s="4" t="s">
        <v>731</v>
      </c>
    </row>
    <row r="42" spans="1:5">
      <c r="A42" s="4" t="s">
        <v>732</v>
      </c>
    </row>
    <row r="43" spans="1:5">
      <c r="A43" s="3" t="s">
        <v>733</v>
      </c>
    </row>
    <row r="44" spans="1:5">
      <c r="A44" s="4" t="s">
        <v>734</v>
      </c>
      <c r="B44" s="5" t="n">
        <v>90000</v>
      </c>
    </row>
    <row r="45" spans="1:5">
      <c r="A45" s="4" t="s">
        <v>735</v>
      </c>
    </row>
    <row r="46" spans="1:5">
      <c r="A46" s="3" t="s">
        <v>733</v>
      </c>
    </row>
    <row r="47" spans="1:5">
      <c r="A47" s="4" t="s">
        <v>734</v>
      </c>
      <c r="B47" s="5" t="n">
        <v>46617</v>
      </c>
    </row>
    <row r="48" spans="1:5">
      <c r="A48" s="4" t="s">
        <v>736</v>
      </c>
    </row>
    <row r="49" spans="1:5">
      <c r="A49" s="3" t="s">
        <v>733</v>
      </c>
    </row>
    <row r="50" spans="1:5">
      <c r="A50" s="4" t="s">
        <v>734</v>
      </c>
      <c r="B50" s="5" t="n">
        <v>219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37</v>
      </c>
      <c r="B1" s="2" t="s">
        <v>738</v>
      </c>
      <c r="C1" s="2" t="s">
        <v>2</v>
      </c>
      <c r="D1" s="2" t="s">
        <v>33</v>
      </c>
      <c r="E1" s="2" t="s">
        <v>76</v>
      </c>
    </row>
    <row r="2" spans="1:5">
      <c r="A2" s="3" t="s">
        <v>739</v>
      </c>
    </row>
    <row r="3" spans="1:5">
      <c r="A3" s="4" t="s">
        <v>740</v>
      </c>
      <c r="C3" s="6" t="n">
        <v>-309183000</v>
      </c>
      <c r="D3" s="6" t="n">
        <v>-440696000</v>
      </c>
      <c r="E3" s="6" t="n">
        <v>-174913000</v>
      </c>
    </row>
    <row r="4" spans="1:5">
      <c r="A4" s="4" t="s">
        <v>741</v>
      </c>
      <c r="C4" s="5" t="n">
        <v>-39906000</v>
      </c>
      <c r="D4" s="5" t="n">
        <v>-8425000</v>
      </c>
      <c r="E4" s="5" t="n">
        <v>-28868000</v>
      </c>
    </row>
    <row r="5" spans="1:5">
      <c r="A5" s="4" t="s">
        <v>96</v>
      </c>
      <c r="C5" s="5" t="n">
        <v>-349089000</v>
      </c>
      <c r="D5" s="5" t="n">
        <v>-449121000</v>
      </c>
      <c r="E5" s="5" t="n">
        <v>-203781000</v>
      </c>
    </row>
    <row r="6" spans="1:5">
      <c r="A6" s="3" t="s">
        <v>742</v>
      </c>
    </row>
    <row r="7" spans="1:5">
      <c r="A7" s="4" t="s">
        <v>743</v>
      </c>
      <c r="C7" s="5" t="n">
        <v>0</v>
      </c>
      <c r="D7" s="5" t="n">
        <v>0</v>
      </c>
      <c r="E7" s="5" t="n">
        <v>0</v>
      </c>
    </row>
    <row r="8" spans="1:5">
      <c r="A8" s="4" t="s">
        <v>744</v>
      </c>
      <c r="C8" s="5" t="n">
        <v>6000</v>
      </c>
      <c r="D8" s="5" t="n">
        <v>9000</v>
      </c>
      <c r="E8" s="5" t="n">
        <v>7000</v>
      </c>
    </row>
    <row r="9" spans="1:5">
      <c r="A9" s="4" t="s">
        <v>741</v>
      </c>
      <c r="C9" s="5" t="n">
        <v>-100000</v>
      </c>
      <c r="D9" s="5" t="n">
        <v>2276000</v>
      </c>
      <c r="E9" s="5" t="n">
        <v>0</v>
      </c>
    </row>
    <row r="10" spans="1:5">
      <c r="A10" s="3" t="s">
        <v>745</v>
      </c>
    </row>
    <row r="11" spans="1:5">
      <c r="A11" s="4" t="s">
        <v>743</v>
      </c>
      <c r="C11" s="5" t="n">
        <v>0</v>
      </c>
      <c r="D11" s="5" t="n">
        <v>-150015000</v>
      </c>
      <c r="E11" s="5" t="n">
        <v>-1101000</v>
      </c>
    </row>
    <row r="12" spans="1:5">
      <c r="A12" s="4" t="s">
        <v>744</v>
      </c>
      <c r="C12" s="5" t="n">
        <v>0</v>
      </c>
      <c r="D12" s="5" t="n">
        <v>-17389000</v>
      </c>
      <c r="E12" s="5" t="n">
        <v>-2645000</v>
      </c>
    </row>
    <row r="13" spans="1:5">
      <c r="A13" s="4" t="s">
        <v>741</v>
      </c>
      <c r="C13" s="5" t="n">
        <v>0</v>
      </c>
      <c r="D13" s="5" t="n">
        <v>0</v>
      </c>
      <c r="E13" s="5" t="n">
        <v>0</v>
      </c>
    </row>
    <row r="14" spans="1:5">
      <c r="A14" s="4" t="s">
        <v>112</v>
      </c>
      <c r="C14" s="6" t="n">
        <v>-94000</v>
      </c>
      <c r="D14" s="6" t="n">
        <v>-165119000</v>
      </c>
      <c r="E14" s="6" t="n">
        <v>-3739000</v>
      </c>
    </row>
    <row r="15" spans="1:5">
      <c r="A15" s="3" t="s">
        <v>746</v>
      </c>
    </row>
    <row r="16" spans="1:5">
      <c r="A16" s="4" t="s">
        <v>747</v>
      </c>
      <c r="B16" s="4" t="s">
        <v>748</v>
      </c>
      <c r="C16" s="4" t="s">
        <v>748</v>
      </c>
      <c r="D16" s="4" t="s">
        <v>749</v>
      </c>
      <c r="E16" s="4" t="s">
        <v>749</v>
      </c>
    </row>
    <row r="17" spans="1:5">
      <c r="A17" s="4" t="s">
        <v>750</v>
      </c>
      <c r="C17" s="4" t="s">
        <v>751</v>
      </c>
      <c r="D17" s="4" t="s">
        <v>752</v>
      </c>
      <c r="E17" s="4" t="s">
        <v>752</v>
      </c>
    </row>
    <row r="18" spans="1:5">
      <c r="A18" s="4" t="s">
        <v>753</v>
      </c>
      <c r="C18" s="4" t="s">
        <v>754</v>
      </c>
      <c r="D18" s="4" t="s">
        <v>755</v>
      </c>
      <c r="E18" s="4" t="s">
        <v>520</v>
      </c>
    </row>
    <row r="19" spans="1:5">
      <c r="A19" s="4" t="s">
        <v>756</v>
      </c>
      <c r="C19" s="4" t="s">
        <v>757</v>
      </c>
      <c r="D19" s="4" t="s">
        <v>758</v>
      </c>
      <c r="E19" s="4" t="s">
        <v>759</v>
      </c>
    </row>
    <row r="20" spans="1:5">
      <c r="A20" s="4" t="s">
        <v>760</v>
      </c>
      <c r="C20" s="4" t="s">
        <v>761</v>
      </c>
      <c r="D20" s="4" t="s">
        <v>762</v>
      </c>
      <c r="E20" s="4" t="s">
        <v>763</v>
      </c>
    </row>
    <row r="21" spans="1:5">
      <c r="A21" s="4" t="s">
        <v>764</v>
      </c>
      <c r="C21" s="4" t="s">
        <v>548</v>
      </c>
      <c r="D21" s="4" t="s">
        <v>725</v>
      </c>
      <c r="E21" s="4" t="s">
        <v>548</v>
      </c>
    </row>
    <row r="22" spans="1:5">
      <c r="A22" s="4" t="s">
        <v>765</v>
      </c>
      <c r="C22" s="4" t="s">
        <v>759</v>
      </c>
      <c r="D22" s="4" t="s">
        <v>766</v>
      </c>
      <c r="E22" s="4" t="s">
        <v>759</v>
      </c>
    </row>
    <row r="23" spans="1:5">
      <c r="A23" s="4" t="s">
        <v>495</v>
      </c>
      <c r="C23" s="4" t="s">
        <v>759</v>
      </c>
      <c r="D23" s="4" t="s">
        <v>725</v>
      </c>
      <c r="E23" s="4" t="s">
        <v>755</v>
      </c>
    </row>
    <row r="24" spans="1:5">
      <c r="A24" s="4" t="s">
        <v>767</v>
      </c>
      <c r="C24" s="4" t="s">
        <v>768</v>
      </c>
      <c r="D24" s="4" t="s">
        <v>769</v>
      </c>
      <c r="E24" s="4" t="s">
        <v>770</v>
      </c>
    </row>
    <row r="25" spans="1:5">
      <c r="A25" s="4" t="s">
        <v>771</v>
      </c>
      <c r="C25" s="4" t="s">
        <v>759</v>
      </c>
      <c r="D25" s="4" t="s">
        <v>772</v>
      </c>
      <c r="E25" s="4" t="s">
        <v>762</v>
      </c>
    </row>
    <row r="26" spans="1:5">
      <c r="A26" s="4" t="s">
        <v>97</v>
      </c>
      <c r="C26" s="6" t="n">
        <v>-94000</v>
      </c>
      <c r="D26" s="6" t="n">
        <v>-165119000</v>
      </c>
      <c r="E26" s="6" t="n">
        <v>-3739000</v>
      </c>
    </row>
    <row r="27" spans="1:5">
      <c r="A27" s="4" t="s">
        <v>773</v>
      </c>
      <c r="C27" s="5" t="n">
        <v>-100000</v>
      </c>
    </row>
    <row r="28" spans="1:5">
      <c r="A28" s="4" t="s">
        <v>774</v>
      </c>
      <c r="C28" s="5" t="n">
        <v>0</v>
      </c>
    </row>
    <row r="29" spans="1:5">
      <c r="A29" s="4" t="s">
        <v>775</v>
      </c>
      <c r="C2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6</v>
      </c>
      <c r="B1" s="2" t="s">
        <v>1</v>
      </c>
    </row>
    <row r="2" spans="1:3">
      <c r="B2" s="2" t="s">
        <v>2</v>
      </c>
      <c r="C2" s="2" t="s">
        <v>33</v>
      </c>
    </row>
    <row r="3" spans="1:3">
      <c r="A3" s="3" t="s">
        <v>777</v>
      </c>
    </row>
    <row r="4" spans="1:3">
      <c r="A4" s="4" t="s">
        <v>778</v>
      </c>
      <c r="B4" s="6" t="n">
        <v>48339</v>
      </c>
      <c r="C4" s="6" t="n">
        <v>44573</v>
      </c>
    </row>
    <row r="5" spans="1:3">
      <c r="A5" s="4" t="s">
        <v>779</v>
      </c>
      <c r="B5" s="5" t="n">
        <v>3732</v>
      </c>
      <c r="C5" s="5" t="n">
        <v>3082</v>
      </c>
    </row>
    <row r="6" spans="1:3">
      <c r="A6" s="4" t="s">
        <v>780</v>
      </c>
      <c r="B6" s="5" t="n">
        <v>96509</v>
      </c>
      <c r="C6" s="5" t="n">
        <v>43382</v>
      </c>
    </row>
    <row r="7" spans="1:3">
      <c r="A7" s="4" t="s">
        <v>781</v>
      </c>
      <c r="B7" s="5" t="n">
        <v>248398</v>
      </c>
      <c r="C7" s="5" t="n">
        <v>221912</v>
      </c>
    </row>
    <row r="8" spans="1:3">
      <c r="A8" s="4" t="s">
        <v>782</v>
      </c>
      <c r="B8" s="5" t="n">
        <v>4401</v>
      </c>
      <c r="C8" s="5" t="n">
        <v>6158</v>
      </c>
    </row>
    <row r="9" spans="1:3">
      <c r="A9" s="4" t="s">
        <v>783</v>
      </c>
      <c r="B9" s="5" t="n">
        <v>16850</v>
      </c>
      <c r="C9" s="5" t="n">
        <v>10751</v>
      </c>
    </row>
    <row r="10" spans="1:3">
      <c r="A10" s="4" t="s">
        <v>784</v>
      </c>
      <c r="B10" s="5" t="n">
        <v>1032</v>
      </c>
      <c r="C10" s="5" t="n">
        <v>0</v>
      </c>
    </row>
    <row r="11" spans="1:3">
      <c r="A11" s="4" t="s">
        <v>785</v>
      </c>
      <c r="B11" s="5" t="n">
        <v>10852</v>
      </c>
      <c r="C11" s="5" t="n">
        <v>7328</v>
      </c>
    </row>
    <row r="12" spans="1:3">
      <c r="A12" s="4" t="s">
        <v>786</v>
      </c>
      <c r="B12" s="5" t="n">
        <v>430113</v>
      </c>
      <c r="C12" s="5" t="n">
        <v>337186</v>
      </c>
    </row>
    <row r="13" spans="1:3">
      <c r="A13" s="3" t="s">
        <v>787</v>
      </c>
    </row>
    <row r="14" spans="1:3">
      <c r="A14" s="4" t="s">
        <v>788</v>
      </c>
      <c r="B14" s="5" t="n">
        <v>-6465</v>
      </c>
      <c r="C14" s="5" t="n">
        <v>-6465</v>
      </c>
    </row>
    <row r="15" spans="1:3">
      <c r="A15" s="4" t="s">
        <v>789</v>
      </c>
      <c r="B15" s="5" t="n">
        <v>-48339</v>
      </c>
      <c r="C15" s="5" t="n">
        <v>-44573</v>
      </c>
    </row>
    <row r="16" spans="1:3">
      <c r="A16" s="4" t="s">
        <v>51</v>
      </c>
      <c r="B16" s="5" t="n">
        <v>-16666</v>
      </c>
      <c r="C16" s="5" t="n">
        <v>-18991</v>
      </c>
    </row>
    <row r="17" spans="1:3">
      <c r="A17" s="4" t="s">
        <v>790</v>
      </c>
      <c r="B17" s="5" t="n">
        <v>-2103</v>
      </c>
      <c r="C17" s="5" t="n">
        <v>-3069</v>
      </c>
    </row>
    <row r="18" spans="1:3">
      <c r="A18" s="4" t="s">
        <v>791</v>
      </c>
      <c r="B18" s="5" t="n">
        <v>356540</v>
      </c>
      <c r="C18" s="5" t="n">
        <v>264088</v>
      </c>
    </row>
    <row r="19" spans="1:3">
      <c r="A19" s="4" t="s">
        <v>792</v>
      </c>
      <c r="B19" s="5" t="n">
        <v>-363005</v>
      </c>
      <c r="C19" s="5" t="n">
        <v>-270553</v>
      </c>
    </row>
    <row r="20" spans="1:3">
      <c r="A20" s="4" t="s">
        <v>793</v>
      </c>
      <c r="B20" s="5" t="n">
        <v>-6465</v>
      </c>
      <c r="C20" s="6" t="n">
        <v>-6465</v>
      </c>
    </row>
    <row r="21" spans="1:3">
      <c r="A21" s="4" t="s">
        <v>794</v>
      </c>
      <c r="B21" s="6" t="n">
        <v>-92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795</v>
      </c>
      <c r="B1" s="2" t="s">
        <v>407</v>
      </c>
    </row>
    <row r="2" spans="1:2">
      <c r="A2" s="4" t="s">
        <v>796</v>
      </c>
    </row>
    <row r="3" spans="1:2">
      <c r="A3" s="3" t="s">
        <v>797</v>
      </c>
    </row>
    <row r="4" spans="1:2">
      <c r="A4" s="4" t="s">
        <v>798</v>
      </c>
      <c r="B4" s="8" t="n">
        <v>23.7</v>
      </c>
    </row>
    <row r="5" spans="1:2">
      <c r="A5" s="4" t="s">
        <v>799</v>
      </c>
    </row>
    <row r="6" spans="1:2">
      <c r="A6" s="3" t="s">
        <v>797</v>
      </c>
    </row>
    <row r="7" spans="1:2">
      <c r="A7" s="4" t="s">
        <v>798</v>
      </c>
      <c r="B7" s="10" t="n">
        <v>72.8</v>
      </c>
    </row>
    <row r="8" spans="1:2">
      <c r="A8" s="4" t="s">
        <v>743</v>
      </c>
    </row>
    <row r="9" spans="1:2">
      <c r="A9" s="3" t="s">
        <v>797</v>
      </c>
    </row>
    <row r="10" spans="1:2">
      <c r="A10" s="4" t="s">
        <v>800</v>
      </c>
      <c r="B10" s="10" t="n">
        <v>858.4</v>
      </c>
    </row>
    <row r="11" spans="1:2">
      <c r="A11" s="4" t="s">
        <v>744</v>
      </c>
    </row>
    <row r="12" spans="1:2">
      <c r="A12" s="3" t="s">
        <v>797</v>
      </c>
    </row>
    <row r="13" spans="1:2">
      <c r="A13" s="4" t="s">
        <v>800</v>
      </c>
      <c r="B13" s="10" t="n">
        <v>943.5</v>
      </c>
    </row>
    <row r="14" spans="1:2">
      <c r="A14" s="4" t="s">
        <v>741</v>
      </c>
    </row>
    <row r="15" spans="1:2">
      <c r="A15" s="3" t="s">
        <v>797</v>
      </c>
    </row>
    <row r="16" spans="1:2">
      <c r="A16" s="4" t="s">
        <v>800</v>
      </c>
      <c r="B16" s="6"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1</v>
      </c>
      <c r="B1" s="2" t="s">
        <v>1</v>
      </c>
    </row>
    <row r="2" spans="1:3">
      <c r="B2" s="2" t="s">
        <v>2</v>
      </c>
      <c r="C2" s="2" t="s">
        <v>802</v>
      </c>
    </row>
    <row r="3" spans="1:3">
      <c r="A3" s="4" t="s">
        <v>803</v>
      </c>
    </row>
    <row r="4" spans="1:3">
      <c r="A4" s="3" t="s">
        <v>232</v>
      </c>
    </row>
    <row r="5" spans="1:3">
      <c r="A5" s="4" t="s">
        <v>804</v>
      </c>
      <c r="B5" s="6" t="n">
        <v>0</v>
      </c>
    </row>
    <row r="6" spans="1:3">
      <c r="A6" s="4" t="s">
        <v>805</v>
      </c>
      <c r="B6" s="5" t="n">
        <v>0</v>
      </c>
    </row>
    <row r="7" spans="1:3">
      <c r="A7" s="4" t="s">
        <v>806</v>
      </c>
      <c r="B7" s="6" t="n">
        <v>7600000</v>
      </c>
    </row>
    <row r="8" spans="1:3">
      <c r="A8" s="4" t="s">
        <v>376</v>
      </c>
    </row>
    <row r="9" spans="1:3">
      <c r="A9" s="3" t="s">
        <v>232</v>
      </c>
    </row>
    <row r="10" spans="1:3">
      <c r="A10" s="4" t="s">
        <v>429</v>
      </c>
      <c r="C10" s="6" t="n">
        <v>15000000</v>
      </c>
    </row>
    <row r="11" spans="1:3">
      <c r="A11" s="4" t="s">
        <v>807</v>
      </c>
    </row>
    <row r="12" spans="1:3">
      <c r="A12" s="3" t="s">
        <v>232</v>
      </c>
    </row>
    <row r="13" spans="1:3">
      <c r="A13" s="4" t="s">
        <v>429</v>
      </c>
      <c r="C13" s="6" t="n">
        <v>78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8</v>
      </c>
      <c r="B1" s="2" t="s">
        <v>401</v>
      </c>
      <c r="D1" s="2" t="s">
        <v>1</v>
      </c>
    </row>
    <row r="2" spans="1:6">
      <c r="B2" s="2" t="s">
        <v>809</v>
      </c>
      <c r="C2" s="2" t="s">
        <v>810</v>
      </c>
      <c r="D2" s="2" t="s">
        <v>407</v>
      </c>
      <c r="E2" s="2" t="s">
        <v>359</v>
      </c>
      <c r="F2" s="2" t="s">
        <v>148</v>
      </c>
    </row>
    <row r="3" spans="1:6">
      <c r="A3" s="3" t="s">
        <v>235</v>
      </c>
    </row>
    <row r="4" spans="1:6">
      <c r="A4" s="4" t="s">
        <v>811</v>
      </c>
      <c r="D4" s="6" t="n">
        <v>91245000</v>
      </c>
      <c r="E4" s="6" t="n">
        <v>36930000</v>
      </c>
      <c r="F4" s="6" t="n">
        <v>4958000</v>
      </c>
    </row>
    <row r="5" spans="1:6">
      <c r="A5" s="4" t="s">
        <v>48</v>
      </c>
      <c r="D5" s="5" t="n">
        <v>10156000</v>
      </c>
      <c r="E5" s="5" t="n">
        <v>14156000</v>
      </c>
    </row>
    <row r="6" spans="1:6">
      <c r="A6" s="4" t="s">
        <v>47</v>
      </c>
      <c r="D6" s="5" t="n">
        <v>80625000</v>
      </c>
      <c r="E6" s="6" t="n">
        <v>53890000</v>
      </c>
    </row>
    <row r="7" spans="1:6">
      <c r="A7" s="4" t="s">
        <v>812</v>
      </c>
    </row>
    <row r="8" spans="1:6">
      <c r="A8" s="3" t="s">
        <v>235</v>
      </c>
    </row>
    <row r="9" spans="1:6">
      <c r="A9" s="4" t="s">
        <v>813</v>
      </c>
      <c r="B9" s="6" t="n">
        <v>7000000</v>
      </c>
    </row>
    <row r="10" spans="1:6">
      <c r="A10" s="4" t="s">
        <v>814</v>
      </c>
      <c r="B10" s="6" t="n">
        <v>86500000</v>
      </c>
    </row>
    <row r="11" spans="1:6">
      <c r="A11" s="4" t="s">
        <v>815</v>
      </c>
    </row>
    <row r="12" spans="1:6">
      <c r="A12" s="3" t="s">
        <v>235</v>
      </c>
    </row>
    <row r="13" spans="1:6">
      <c r="A13" s="4" t="s">
        <v>813</v>
      </c>
      <c r="D13" s="5" t="n">
        <v>1300000</v>
      </c>
    </row>
    <row r="14" spans="1:6">
      <c r="A14" s="4" t="s">
        <v>816</v>
      </c>
    </row>
    <row r="15" spans="1:6">
      <c r="A15" s="3" t="s">
        <v>235</v>
      </c>
    </row>
    <row r="16" spans="1:6">
      <c r="A16" s="4" t="s">
        <v>817</v>
      </c>
      <c r="C16" s="6" t="n">
        <v>0</v>
      </c>
    </row>
    <row r="17" spans="1:6">
      <c r="A17" s="4" t="s">
        <v>818</v>
      </c>
      <c r="C17" s="6" t="n">
        <v>40000000</v>
      </c>
    </row>
    <row r="18" spans="1:6">
      <c r="A18" s="4" t="s">
        <v>819</v>
      </c>
      <c r="C18" s="5" t="n">
        <v>8</v>
      </c>
    </row>
    <row r="19" spans="1:6">
      <c r="A19" s="4" t="s">
        <v>811</v>
      </c>
      <c r="D19" s="5" t="n">
        <v>6900000</v>
      </c>
    </row>
    <row r="20" spans="1:6">
      <c r="A20" s="4" t="s">
        <v>48</v>
      </c>
      <c r="D20" s="5" t="n">
        <v>15700000</v>
      </c>
    </row>
    <row r="21" spans="1:6">
      <c r="A21" s="4" t="s">
        <v>47</v>
      </c>
      <c r="D21" s="6" t="n">
        <v>34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02</v>
      </c>
      <c r="J1" s="2" t="s">
        <v>1</v>
      </c>
    </row>
    <row r="2" spans="1:12">
      <c r="B2" s="2" t="s">
        <v>2</v>
      </c>
      <c r="C2" s="2" t="s">
        <v>802</v>
      </c>
      <c r="D2" s="2" t="s">
        <v>4</v>
      </c>
      <c r="E2" s="2" t="s">
        <v>821</v>
      </c>
      <c r="F2" s="2" t="s">
        <v>33</v>
      </c>
      <c r="G2" s="2" t="s">
        <v>822</v>
      </c>
      <c r="H2" s="2" t="s">
        <v>823</v>
      </c>
      <c r="I2" s="2" t="s">
        <v>406</v>
      </c>
      <c r="J2" s="2" t="s">
        <v>2</v>
      </c>
      <c r="K2" s="2" t="s">
        <v>33</v>
      </c>
      <c r="L2" s="2" t="s">
        <v>76</v>
      </c>
    </row>
    <row r="3" spans="1:12">
      <c r="A3" s="3" t="s">
        <v>824</v>
      </c>
    </row>
    <row r="4" spans="1:12">
      <c r="A4" s="4" t="s">
        <v>98</v>
      </c>
      <c r="B4" s="6" t="n">
        <v>-78083</v>
      </c>
      <c r="C4" s="6" t="n">
        <v>-159163</v>
      </c>
      <c r="D4" s="6" t="n">
        <v>-61833</v>
      </c>
      <c r="E4" s="6" t="n">
        <v>-49916</v>
      </c>
      <c r="F4" s="6" t="n">
        <v>-69208</v>
      </c>
      <c r="G4" s="6" t="n">
        <v>-111666</v>
      </c>
      <c r="H4" s="6" t="n">
        <v>-48136</v>
      </c>
      <c r="I4" s="6" t="n">
        <v>-54992</v>
      </c>
      <c r="J4" s="6" t="n">
        <v>-348995</v>
      </c>
      <c r="K4" s="6" t="n">
        <v>-284002</v>
      </c>
      <c r="L4" s="6" t="n">
        <v>-200042</v>
      </c>
    </row>
    <row r="5" spans="1:12">
      <c r="A5" s="3" t="s">
        <v>825</v>
      </c>
    </row>
    <row r="6" spans="1:12">
      <c r="A6" s="4" t="s">
        <v>100</v>
      </c>
      <c r="J6" s="5" t="n">
        <v>185790021</v>
      </c>
      <c r="K6" s="5" t="n">
        <v>153355144</v>
      </c>
      <c r="L6" s="5" t="n">
        <v>134401588</v>
      </c>
    </row>
    <row r="7" spans="1:12">
      <c r="A7" s="3" t="s">
        <v>826</v>
      </c>
    </row>
    <row r="8" spans="1:12">
      <c r="A8" s="4" t="s">
        <v>827</v>
      </c>
      <c r="J8" s="5" t="n">
        <v>63120000</v>
      </c>
      <c r="K8" s="5" t="n">
        <v>61766000</v>
      </c>
      <c r="L8" s="5" t="n">
        <v>60232000</v>
      </c>
    </row>
    <row r="9" spans="1:12">
      <c r="A9" s="4" t="s">
        <v>558</v>
      </c>
    </row>
    <row r="10" spans="1:12">
      <c r="A10" s="3" t="s">
        <v>826</v>
      </c>
    </row>
    <row r="11" spans="1:12">
      <c r="A11" s="4" t="s">
        <v>827</v>
      </c>
      <c r="J11" s="5" t="n">
        <v>15810000</v>
      </c>
      <c r="K11" s="5" t="n">
        <v>15181000</v>
      </c>
      <c r="L11" s="5" t="n">
        <v>15528000</v>
      </c>
    </row>
    <row r="12" spans="1:12">
      <c r="A12" s="4" t="s">
        <v>828</v>
      </c>
    </row>
    <row r="13" spans="1:12">
      <c r="A13" s="3" t="s">
        <v>826</v>
      </c>
    </row>
    <row r="14" spans="1:12">
      <c r="A14" s="4" t="s">
        <v>827</v>
      </c>
      <c r="J14" s="5" t="n">
        <v>40850000</v>
      </c>
      <c r="K14" s="5" t="n">
        <v>40850000</v>
      </c>
      <c r="L14" s="5" t="n">
        <v>40850000</v>
      </c>
    </row>
    <row r="15" spans="1:12">
      <c r="A15" s="4" t="s">
        <v>829</v>
      </c>
    </row>
    <row r="16" spans="1:12">
      <c r="A16" s="3" t="s">
        <v>826</v>
      </c>
    </row>
    <row r="17" spans="1:12">
      <c r="A17" s="4" t="s">
        <v>827</v>
      </c>
      <c r="J17" s="5" t="n">
        <v>2657000</v>
      </c>
      <c r="K17" s="5" t="n">
        <v>3110000</v>
      </c>
      <c r="L17" s="5" t="n">
        <v>3110000</v>
      </c>
    </row>
    <row r="18" spans="1:12">
      <c r="A18" s="4" t="s">
        <v>571</v>
      </c>
    </row>
    <row r="19" spans="1:12">
      <c r="A19" s="3" t="s">
        <v>826</v>
      </c>
    </row>
    <row r="20" spans="1:12">
      <c r="A20" s="4" t="s">
        <v>827</v>
      </c>
      <c r="J20" s="5" t="n">
        <v>3712000</v>
      </c>
      <c r="K20" s="5" t="n">
        <v>2575000</v>
      </c>
      <c r="L20" s="5" t="n">
        <v>744000</v>
      </c>
    </row>
    <row r="21" spans="1:12">
      <c r="A21" s="4" t="s">
        <v>830</v>
      </c>
    </row>
    <row r="22" spans="1:12">
      <c r="A22" s="3" t="s">
        <v>826</v>
      </c>
    </row>
    <row r="23" spans="1:12">
      <c r="A23" s="4" t="s">
        <v>827</v>
      </c>
      <c r="J23" s="5" t="n">
        <v>91000</v>
      </c>
      <c r="K23" s="5" t="n">
        <v>50000</v>
      </c>
      <c r="L23"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0"/>
    <col customWidth="1" max="6" min="6" width="32"/>
    <col customWidth="1" max="7" min="7" width="20"/>
  </cols>
  <sheetData>
    <row r="1" spans="1:7">
      <c r="A1" s="1" t="s">
        <v>111</v>
      </c>
      <c r="B1" s="2" t="s">
        <v>112</v>
      </c>
      <c r="C1" s="2" t="s">
        <v>113</v>
      </c>
      <c r="D1" s="2" t="s">
        <v>114</v>
      </c>
      <c r="E1" s="2" t="s">
        <v>64</v>
      </c>
      <c r="F1" s="2" t="s">
        <v>115</v>
      </c>
      <c r="G1" s="2" t="s">
        <v>116</v>
      </c>
    </row>
    <row r="2" spans="1:7">
      <c r="A2" s="4" t="s">
        <v>117</v>
      </c>
      <c r="B2" s="6" t="n">
        <v>347834</v>
      </c>
      <c r="C2" s="6" t="n">
        <v>1306</v>
      </c>
      <c r="D2" s="6" t="n">
        <v>917454</v>
      </c>
      <c r="E2" s="6" t="n">
        <v>8755</v>
      </c>
      <c r="F2" s="6" t="n">
        <v>-115</v>
      </c>
      <c r="G2" s="6" t="n">
        <v>-579566</v>
      </c>
    </row>
    <row r="3" spans="1:7">
      <c r="A3" s="4" t="s">
        <v>118</v>
      </c>
      <c r="C3" s="5" t="n">
        <v>125027034</v>
      </c>
    </row>
    <row r="4" spans="1:7">
      <c r="A4" s="3" t="s">
        <v>119</v>
      </c>
    </row>
    <row r="5" spans="1:7">
      <c r="A5" s="4" t="s">
        <v>120</v>
      </c>
      <c r="B5" s="5" t="n">
        <v>3036</v>
      </c>
      <c r="C5" s="6" t="n">
        <v>7</v>
      </c>
      <c r="D5" s="5" t="n">
        <v>3029</v>
      </c>
    </row>
    <row r="6" spans="1:7">
      <c r="A6" s="4" t="s">
        <v>121</v>
      </c>
      <c r="C6" s="5" t="n">
        <v>723102</v>
      </c>
    </row>
    <row r="7" spans="1:7">
      <c r="A7" s="4" t="s">
        <v>122</v>
      </c>
      <c r="B7" s="5" t="n">
        <v>97068</v>
      </c>
      <c r="C7" s="6" t="n">
        <v>150</v>
      </c>
      <c r="D7" s="5" t="n">
        <v>96918</v>
      </c>
    </row>
    <row r="8" spans="1:7">
      <c r="A8" s="4" t="s">
        <v>123</v>
      </c>
      <c r="C8" s="5" t="n">
        <v>14989027</v>
      </c>
    </row>
    <row r="9" spans="1:7">
      <c r="A9" s="4" t="s">
        <v>124</v>
      </c>
      <c r="B9" s="5" t="n">
        <v>4607</v>
      </c>
      <c r="C9" s="6" t="n">
        <v>8</v>
      </c>
      <c r="D9" s="5" t="n">
        <v>4599</v>
      </c>
    </row>
    <row r="10" spans="1:7">
      <c r="A10" s="4" t="s">
        <v>125</v>
      </c>
      <c r="C10" s="5" t="n">
        <v>825603</v>
      </c>
    </row>
    <row r="11" spans="1:7">
      <c r="A11" s="4" t="s">
        <v>126</v>
      </c>
      <c r="B11" s="5" t="n">
        <v>-1282</v>
      </c>
      <c r="D11" s="5" t="n">
        <v>-1282</v>
      </c>
    </row>
    <row r="12" spans="1:7">
      <c r="A12" s="4" t="s">
        <v>127</v>
      </c>
      <c r="C12" s="5" t="n">
        <v>268425</v>
      </c>
    </row>
    <row r="13" spans="1:7">
      <c r="A13" s="4" t="s">
        <v>128</v>
      </c>
      <c r="B13" s="5" t="n">
        <v>6115</v>
      </c>
      <c r="C13" s="6" t="n">
        <v>9</v>
      </c>
      <c r="D13" s="5" t="n">
        <v>6106</v>
      </c>
    </row>
    <row r="14" spans="1:7">
      <c r="A14" s="4" t="s">
        <v>129</v>
      </c>
      <c r="C14" s="5" t="n">
        <v>858795</v>
      </c>
    </row>
    <row r="15" spans="1:7">
      <c r="A15" s="4" t="s">
        <v>130</v>
      </c>
      <c r="B15" s="5" t="n">
        <v>932</v>
      </c>
      <c r="D15" s="5" t="n">
        <v>932</v>
      </c>
    </row>
    <row r="16" spans="1:7">
      <c r="A16" s="4" t="s">
        <v>131</v>
      </c>
      <c r="B16" s="5" t="n">
        <v>7321</v>
      </c>
      <c r="E16" s="5" t="n">
        <v>7321</v>
      </c>
    </row>
    <row r="17" spans="1:7">
      <c r="A17" s="4" t="s">
        <v>132</v>
      </c>
      <c r="B17" s="5" t="n">
        <v>88346</v>
      </c>
      <c r="D17" s="5" t="n">
        <v>88346</v>
      </c>
    </row>
    <row r="18" spans="1:7">
      <c r="A18" s="4" t="s">
        <v>133</v>
      </c>
      <c r="B18" s="5" t="n">
        <v>-13450</v>
      </c>
      <c r="D18" s="5" t="n">
        <v>-13450</v>
      </c>
    </row>
    <row r="19" spans="1:7">
      <c r="A19" s="4" t="s">
        <v>134</v>
      </c>
      <c r="B19" s="5" t="n">
        <v>17504</v>
      </c>
      <c r="D19" s="5" t="n">
        <v>17504</v>
      </c>
    </row>
    <row r="20" spans="1:7">
      <c r="A20" s="4" t="s">
        <v>135</v>
      </c>
      <c r="B20" s="5" t="n">
        <v>217</v>
      </c>
      <c r="F20" s="5" t="n">
        <v>217</v>
      </c>
    </row>
    <row r="21" spans="1:7">
      <c r="A21" s="4" t="s">
        <v>62</v>
      </c>
      <c r="B21" s="5" t="n">
        <v>1945</v>
      </c>
      <c r="F21" s="5" t="n">
        <v>1945</v>
      </c>
    </row>
    <row r="22" spans="1:7">
      <c r="A22" s="4" t="s">
        <v>103</v>
      </c>
      <c r="B22" s="5" t="n">
        <v>-200042</v>
      </c>
      <c r="G22" s="5" t="n">
        <v>-200042</v>
      </c>
    </row>
    <row r="23" spans="1:7">
      <c r="A23" s="4" t="s">
        <v>136</v>
      </c>
      <c r="B23" s="5" t="n">
        <v>360151</v>
      </c>
      <c r="C23" s="6" t="n">
        <v>1480</v>
      </c>
      <c r="D23" s="5" t="n">
        <v>1120156</v>
      </c>
      <c r="E23" s="5" t="n">
        <v>16076</v>
      </c>
      <c r="F23" s="5" t="n">
        <v>2047</v>
      </c>
      <c r="G23" s="5" t="n">
        <v>-779608</v>
      </c>
    </row>
    <row r="24" spans="1:7">
      <c r="A24" s="4" t="s">
        <v>137</v>
      </c>
      <c r="C24" s="5" t="n">
        <v>142691986</v>
      </c>
    </row>
    <row r="25" spans="1:7">
      <c r="A25" s="3" t="s">
        <v>119</v>
      </c>
    </row>
    <row r="26" spans="1:7">
      <c r="A26" s="4" t="s">
        <v>120</v>
      </c>
      <c r="B26" s="5" t="n">
        <v>16301</v>
      </c>
      <c r="C26" s="6" t="n">
        <v>29</v>
      </c>
      <c r="D26" s="5" t="n">
        <v>16272</v>
      </c>
    </row>
    <row r="27" spans="1:7">
      <c r="A27" s="4" t="s">
        <v>121</v>
      </c>
      <c r="C27" s="5" t="n">
        <v>2878681</v>
      </c>
    </row>
    <row r="28" spans="1:7">
      <c r="A28" s="4" t="s">
        <v>138</v>
      </c>
      <c r="B28" s="5" t="n">
        <v>243037</v>
      </c>
      <c r="C28" s="6" t="n">
        <v>212</v>
      </c>
      <c r="D28" s="5" t="n">
        <v>242825</v>
      </c>
    </row>
    <row r="29" spans="1:7">
      <c r="A29" s="4" t="s">
        <v>139</v>
      </c>
      <c r="C29" s="5" t="n">
        <v>21122449</v>
      </c>
    </row>
    <row r="30" spans="1:7">
      <c r="A30" s="4" t="s">
        <v>126</v>
      </c>
      <c r="B30" s="5" t="n">
        <v>-1596</v>
      </c>
      <c r="D30" s="5" t="n">
        <v>-1596</v>
      </c>
    </row>
    <row r="31" spans="1:7">
      <c r="A31" s="4" t="s">
        <v>127</v>
      </c>
      <c r="C31" s="5" t="n">
        <v>296674</v>
      </c>
    </row>
    <row r="32" spans="1:7">
      <c r="A32" s="4" t="s">
        <v>134</v>
      </c>
      <c r="B32" s="5" t="n">
        <v>23101</v>
      </c>
      <c r="D32" s="5" t="n">
        <v>23101</v>
      </c>
    </row>
    <row r="33" spans="1:7">
      <c r="A33" s="4" t="s">
        <v>135</v>
      </c>
      <c r="B33" s="5" t="n">
        <v>-538</v>
      </c>
      <c r="F33" s="5" t="n">
        <v>-538</v>
      </c>
    </row>
    <row r="34" spans="1:7">
      <c r="A34" s="4" t="s">
        <v>62</v>
      </c>
      <c r="B34" s="5" t="n">
        <v>-3604</v>
      </c>
      <c r="F34" s="5" t="n">
        <v>-3604</v>
      </c>
    </row>
    <row r="35" spans="1:7">
      <c r="A35" s="4" t="s">
        <v>103</v>
      </c>
      <c r="B35" s="5" t="n">
        <v>-284002</v>
      </c>
      <c r="G35" s="5" t="n">
        <v>-284002</v>
      </c>
    </row>
    <row r="36" spans="1:7">
      <c r="A36" s="4" t="s">
        <v>140</v>
      </c>
      <c r="B36" s="6" t="n">
        <v>352850</v>
      </c>
      <c r="C36" s="6" t="n">
        <v>1721</v>
      </c>
      <c r="D36" s="5" t="n">
        <v>1400758</v>
      </c>
      <c r="E36" s="5" t="n">
        <v>16076</v>
      </c>
      <c r="F36" s="5" t="n">
        <v>-2095</v>
      </c>
      <c r="G36" s="5" t="n">
        <v>-1063610</v>
      </c>
    </row>
    <row r="37" spans="1:7">
      <c r="A37" s="4" t="s">
        <v>141</v>
      </c>
      <c r="B37" s="5" t="n">
        <v>166989790</v>
      </c>
      <c r="C37" s="5" t="n">
        <v>166989790</v>
      </c>
    </row>
    <row r="38" spans="1:7">
      <c r="A38" s="3" t="s">
        <v>119</v>
      </c>
    </row>
    <row r="39" spans="1:7">
      <c r="A39" s="4" t="s">
        <v>142</v>
      </c>
      <c r="B39" s="6" t="n">
        <v>0</v>
      </c>
      <c r="F39" s="5" t="n">
        <v>-383</v>
      </c>
      <c r="G39" s="5" t="n">
        <v>383</v>
      </c>
    </row>
    <row r="40" spans="1:7">
      <c r="A40" s="4" t="s">
        <v>120</v>
      </c>
      <c r="B40" s="5" t="n">
        <v>9144</v>
      </c>
      <c r="C40" s="6" t="n">
        <v>14</v>
      </c>
      <c r="D40" s="5" t="n">
        <v>9130</v>
      </c>
    </row>
    <row r="41" spans="1:7">
      <c r="A41" s="4" t="s">
        <v>121</v>
      </c>
      <c r="C41" s="5" t="n">
        <v>1397908</v>
      </c>
    </row>
    <row r="42" spans="1:7">
      <c r="A42" s="4" t="s">
        <v>138</v>
      </c>
      <c r="B42" s="5" t="n">
        <v>294583</v>
      </c>
      <c r="C42" s="6" t="n">
        <v>202</v>
      </c>
      <c r="D42" s="5" t="n">
        <v>294381</v>
      </c>
    </row>
    <row r="43" spans="1:7">
      <c r="A43" s="4" t="s">
        <v>139</v>
      </c>
      <c r="C43" s="5" t="n">
        <v>20239839</v>
      </c>
    </row>
    <row r="44" spans="1:7">
      <c r="A44" s="4" t="s">
        <v>126</v>
      </c>
      <c r="B44" s="5" t="n">
        <v>-2832</v>
      </c>
      <c r="D44" s="5" t="n">
        <v>-2832</v>
      </c>
    </row>
    <row r="45" spans="1:7">
      <c r="A45" s="4" t="s">
        <v>127</v>
      </c>
      <c r="C45" s="5" t="n">
        <v>303173</v>
      </c>
    </row>
    <row r="46" spans="1:7">
      <c r="A46" s="4" t="s">
        <v>134</v>
      </c>
      <c r="B46" s="5" t="n">
        <v>29260</v>
      </c>
      <c r="D46" s="5" t="n">
        <v>29260</v>
      </c>
    </row>
    <row r="47" spans="1:7">
      <c r="A47" s="4" t="s">
        <v>135</v>
      </c>
      <c r="B47" s="5" t="n">
        <v>9</v>
      </c>
      <c r="F47" s="5" t="n">
        <v>9</v>
      </c>
    </row>
    <row r="48" spans="1:7">
      <c r="A48" s="4" t="s">
        <v>62</v>
      </c>
      <c r="B48" s="5" t="n">
        <v>2537</v>
      </c>
      <c r="F48" s="5" t="n">
        <v>2537</v>
      </c>
    </row>
    <row r="49" spans="1:7">
      <c r="A49" s="4" t="s">
        <v>103</v>
      </c>
      <c r="B49" s="5" t="n">
        <v>-348995</v>
      </c>
      <c r="G49" s="5" t="n">
        <v>-348995</v>
      </c>
    </row>
    <row r="50" spans="1:7">
      <c r="A50" s="4" t="s">
        <v>143</v>
      </c>
      <c r="B50" s="5" t="n">
        <v>3617</v>
      </c>
      <c r="C50" s="6" t="n">
        <v>5</v>
      </c>
      <c r="D50" s="5" t="n">
        <v>6625</v>
      </c>
      <c r="E50" s="5" t="n">
        <v>-3013</v>
      </c>
    </row>
    <row r="51" spans="1:7">
      <c r="A51" s="4" t="s">
        <v>144</v>
      </c>
      <c r="C51" s="5" t="n">
        <v>453214</v>
      </c>
    </row>
    <row r="52" spans="1:7">
      <c r="A52" s="4" t="s">
        <v>93</v>
      </c>
      <c r="B52" s="5" t="n">
        <v>2739</v>
      </c>
      <c r="D52" s="5" t="n">
        <v>2739</v>
      </c>
    </row>
    <row r="53" spans="1:7">
      <c r="A53" s="4" t="s">
        <v>145</v>
      </c>
      <c r="B53" s="6" t="n">
        <v>342912</v>
      </c>
      <c r="C53" s="6" t="n">
        <v>1942</v>
      </c>
      <c r="D53" s="6" t="n">
        <v>1740061</v>
      </c>
      <c r="E53" s="6" t="n">
        <v>13063</v>
      </c>
      <c r="F53" s="6" t="n">
        <v>68</v>
      </c>
      <c r="G53" s="6" t="n">
        <v>-1412222</v>
      </c>
    </row>
    <row r="54" spans="1:7">
      <c r="A54" s="4" t="s">
        <v>146</v>
      </c>
      <c r="B54" s="5" t="n">
        <v>189383924</v>
      </c>
      <c r="C54" s="5" t="n">
        <v>1893839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02</v>
      </c>
      <c r="J1" s="2" t="s">
        <v>1</v>
      </c>
    </row>
    <row r="2" spans="1:12">
      <c r="B2" s="2" t="s">
        <v>2</v>
      </c>
      <c r="C2" s="2" t="s">
        <v>802</v>
      </c>
      <c r="D2" s="2" t="s">
        <v>4</v>
      </c>
      <c r="E2" s="2" t="s">
        <v>821</v>
      </c>
      <c r="F2" s="2" t="s">
        <v>33</v>
      </c>
      <c r="G2" s="2" t="s">
        <v>822</v>
      </c>
      <c r="H2" s="2" t="s">
        <v>823</v>
      </c>
      <c r="I2" s="2" t="s">
        <v>406</v>
      </c>
      <c r="J2" s="2" t="s">
        <v>2</v>
      </c>
      <c r="K2" s="2" t="s">
        <v>33</v>
      </c>
      <c r="L2" s="2" t="s">
        <v>76</v>
      </c>
    </row>
    <row r="3" spans="1:12">
      <c r="A3" s="3" t="s">
        <v>832</v>
      </c>
    </row>
    <row r="4" spans="1:12">
      <c r="A4" s="4" t="s">
        <v>103</v>
      </c>
      <c r="B4" s="6" t="n">
        <v>-78083</v>
      </c>
      <c r="C4" s="6" t="n">
        <v>-159163</v>
      </c>
      <c r="D4" s="6" t="n">
        <v>-61833</v>
      </c>
      <c r="E4" s="6" t="n">
        <v>-49916</v>
      </c>
      <c r="F4" s="6" t="n">
        <v>-69208</v>
      </c>
      <c r="G4" s="6" t="n">
        <v>-111666</v>
      </c>
      <c r="H4" s="6" t="n">
        <v>-48136</v>
      </c>
      <c r="I4" s="6" t="n">
        <v>-54992</v>
      </c>
      <c r="J4" s="6" t="n">
        <v>-348995</v>
      </c>
      <c r="K4" s="6" t="n">
        <v>-284002</v>
      </c>
      <c r="L4" s="6" t="n">
        <v>-200042</v>
      </c>
    </row>
    <row r="5" spans="1:12">
      <c r="A5" s="4" t="s">
        <v>833</v>
      </c>
      <c r="B5" s="7" t="n">
        <v>-0.43</v>
      </c>
      <c r="C5" s="7" t="n">
        <v>-0.84</v>
      </c>
      <c r="D5" s="7" t="n">
        <v>-0.33</v>
      </c>
      <c r="E5" s="7" t="n">
        <v>-0.28</v>
      </c>
      <c r="F5" s="7" t="n">
        <v>-0.42</v>
      </c>
      <c r="G5" s="7" t="n">
        <v>-0.6899999999999999</v>
      </c>
      <c r="H5" s="7" t="n">
        <v>-0.34</v>
      </c>
      <c r="I5" s="7" t="n">
        <v>-0.39</v>
      </c>
      <c r="J5" s="7" t="n">
        <v>-1.88</v>
      </c>
      <c r="K5" s="7" t="n">
        <v>-1.85</v>
      </c>
      <c r="L5" s="7" t="n">
        <v>-1.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48</v>
      </c>
    </row>
    <row r="2" spans="1:2">
      <c r="A2" s="3" t="s">
        <v>149</v>
      </c>
    </row>
    <row r="3" spans="1:2">
      <c r="A3" s="4" t="s">
        <v>150</v>
      </c>
      <c r="B3" s="6" t="n">
        <v>27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v>
      </c>
      <c r="B1" s="2" t="s">
        <v>1</v>
      </c>
    </row>
    <row r="2" spans="1:4">
      <c r="B2" s="2" t="s">
        <v>2</v>
      </c>
      <c r="C2" s="2" t="s">
        <v>33</v>
      </c>
      <c r="D2" s="2" t="s">
        <v>76</v>
      </c>
    </row>
    <row r="3" spans="1:4">
      <c r="A3" s="3" t="s">
        <v>152</v>
      </c>
    </row>
    <row r="4" spans="1:4">
      <c r="A4" s="4" t="s">
        <v>103</v>
      </c>
      <c r="B4" s="6" t="n">
        <v>-348995</v>
      </c>
      <c r="C4" s="6" t="n">
        <v>-284002</v>
      </c>
      <c r="D4" s="6" t="n">
        <v>-200042</v>
      </c>
    </row>
    <row r="5" spans="1:4">
      <c r="A5" s="3" t="s">
        <v>153</v>
      </c>
    </row>
    <row r="6" spans="1:4">
      <c r="A6" s="4" t="s">
        <v>154</v>
      </c>
      <c r="B6" s="5" t="n">
        <v>10976</v>
      </c>
      <c r="C6" s="5" t="n">
        <v>9703</v>
      </c>
      <c r="D6" s="5" t="n">
        <v>2689</v>
      </c>
    </row>
    <row r="7" spans="1:4">
      <c r="A7" s="4" t="s">
        <v>87</v>
      </c>
      <c r="B7" s="5" t="n">
        <v>4216</v>
      </c>
      <c r="C7" s="5" t="n">
        <v>3593</v>
      </c>
      <c r="D7" s="5" t="n">
        <v>3242</v>
      </c>
    </row>
    <row r="8" spans="1:4">
      <c r="A8" s="4" t="s">
        <v>134</v>
      </c>
      <c r="B8" s="5" t="n">
        <v>29260</v>
      </c>
      <c r="C8" s="5" t="n">
        <v>23101</v>
      </c>
      <c r="D8" s="5" t="n">
        <v>17504</v>
      </c>
    </row>
    <row r="9" spans="1:4">
      <c r="A9" s="4" t="s">
        <v>86</v>
      </c>
      <c r="B9" s="5" t="n">
        <v>0</v>
      </c>
      <c r="C9" s="5" t="n">
        <v>0</v>
      </c>
      <c r="D9" s="5" t="n">
        <v>69</v>
      </c>
    </row>
    <row r="10" spans="1:4">
      <c r="A10" s="4" t="s">
        <v>93</v>
      </c>
      <c r="B10" s="5" t="n">
        <v>2739</v>
      </c>
      <c r="C10" s="5" t="n">
        <v>-265</v>
      </c>
      <c r="D10" s="5" t="n">
        <v>265</v>
      </c>
    </row>
    <row r="11" spans="1:4">
      <c r="A11" s="4" t="s">
        <v>155</v>
      </c>
      <c r="B11" s="5" t="n">
        <v>3300</v>
      </c>
      <c r="C11" s="5" t="n">
        <v>-234322</v>
      </c>
      <c r="D11" s="5" t="n">
        <v>6760</v>
      </c>
    </row>
    <row r="12" spans="1:4">
      <c r="A12" s="4" t="s">
        <v>156</v>
      </c>
      <c r="B12" s="5" t="n">
        <v>0</v>
      </c>
      <c r="C12" s="5" t="n">
        <v>0</v>
      </c>
      <c r="D12" s="5" t="n">
        <v>4607</v>
      </c>
    </row>
    <row r="13" spans="1:4">
      <c r="A13" s="4" t="s">
        <v>94</v>
      </c>
      <c r="B13" s="5" t="n">
        <v>0</v>
      </c>
      <c r="C13" s="5" t="n">
        <v>0</v>
      </c>
      <c r="D13" s="5" t="n">
        <v>13302</v>
      </c>
    </row>
    <row r="14" spans="1:4">
      <c r="A14" s="4" t="s">
        <v>157</v>
      </c>
      <c r="B14" s="5" t="n">
        <v>3217</v>
      </c>
      <c r="C14" s="5" t="n">
        <v>-5620</v>
      </c>
      <c r="D14" s="5" t="n">
        <v>3660</v>
      </c>
    </row>
    <row r="15" spans="1:4">
      <c r="A15" s="4" t="s">
        <v>158</v>
      </c>
      <c r="B15" s="5" t="n">
        <v>0</v>
      </c>
      <c r="C15" s="5" t="n">
        <v>-167305</v>
      </c>
      <c r="D15" s="5" t="n">
        <v>-3742</v>
      </c>
    </row>
    <row r="16" spans="1:4">
      <c r="A16" s="4" t="s">
        <v>159</v>
      </c>
      <c r="B16" s="5" t="n">
        <v>59</v>
      </c>
      <c r="C16" s="5" t="n">
        <v>-8</v>
      </c>
      <c r="D16" s="5" t="n">
        <v>17</v>
      </c>
    </row>
    <row r="17" spans="1:4">
      <c r="A17" s="4" t="s">
        <v>160</v>
      </c>
      <c r="B17" s="5" t="n">
        <v>0</v>
      </c>
      <c r="C17" s="5" t="n">
        <v>465427</v>
      </c>
      <c r="D17" s="5" t="n">
        <v>0</v>
      </c>
    </row>
    <row r="18" spans="1:4">
      <c r="A18" s="3" t="s">
        <v>161</v>
      </c>
    </row>
    <row r="19" spans="1:4">
      <c r="A19" s="4" t="s">
        <v>37</v>
      </c>
      <c r="B19" s="5" t="n">
        <v>-13294</v>
      </c>
      <c r="C19" s="5" t="n">
        <v>-7725</v>
      </c>
      <c r="D19" s="5" t="n">
        <v>-1419</v>
      </c>
    </row>
    <row r="20" spans="1:4">
      <c r="A20" s="4" t="s">
        <v>38</v>
      </c>
      <c r="B20" s="5" t="n">
        <v>-4205</v>
      </c>
      <c r="C20" s="5" t="n">
        <v>-897</v>
      </c>
      <c r="D20" s="5" t="n">
        <v>-3651</v>
      </c>
    </row>
    <row r="21" spans="1:4">
      <c r="A21" s="4" t="s">
        <v>39</v>
      </c>
      <c r="B21" s="5" t="n">
        <v>2488</v>
      </c>
      <c r="C21" s="5" t="n">
        <v>-15329</v>
      </c>
      <c r="D21" s="5" t="n">
        <v>-394</v>
      </c>
    </row>
    <row r="22" spans="1:4">
      <c r="A22" s="4" t="s">
        <v>44</v>
      </c>
      <c r="B22" s="5" t="n">
        <v>-1039</v>
      </c>
      <c r="C22" s="5" t="n">
        <v>-729</v>
      </c>
      <c r="D22" s="5" t="n">
        <v>-970</v>
      </c>
    </row>
    <row r="23" spans="1:4">
      <c r="A23" s="4" t="s">
        <v>162</v>
      </c>
      <c r="B23" s="5" t="n">
        <v>17115</v>
      </c>
      <c r="C23" s="5" t="n">
        <v>12563</v>
      </c>
      <c r="D23" s="5" t="n">
        <v>7131</v>
      </c>
    </row>
    <row r="24" spans="1:4">
      <c r="A24" s="4" t="s">
        <v>163</v>
      </c>
      <c r="B24" s="5" t="n">
        <v>458</v>
      </c>
      <c r="C24" s="5" t="n">
        <v>720</v>
      </c>
      <c r="D24" s="5" t="n">
        <v>825</v>
      </c>
    </row>
    <row r="25" spans="1:4">
      <c r="A25" s="4" t="s">
        <v>48</v>
      </c>
      <c r="B25" s="5" t="n">
        <v>-6250</v>
      </c>
      <c r="C25" s="5" t="n">
        <v>-12600</v>
      </c>
      <c r="D25" s="5" t="n">
        <v>0</v>
      </c>
    </row>
    <row r="26" spans="1:4">
      <c r="A26" s="4" t="s">
        <v>164</v>
      </c>
      <c r="B26" s="5" t="n">
        <v>-299955</v>
      </c>
      <c r="C26" s="5" t="n">
        <v>-213695</v>
      </c>
      <c r="D26" s="5" t="n">
        <v>-150147</v>
      </c>
    </row>
    <row r="27" spans="1:4">
      <c r="A27" s="3" t="s">
        <v>165</v>
      </c>
    </row>
    <row r="28" spans="1:4">
      <c r="A28" s="4" t="s">
        <v>166</v>
      </c>
      <c r="B28" s="5" t="n">
        <v>463502</v>
      </c>
      <c r="C28" s="5" t="n">
        <v>323753</v>
      </c>
      <c r="D28" s="5" t="n">
        <v>221374</v>
      </c>
    </row>
    <row r="29" spans="1:4">
      <c r="A29" s="4" t="s">
        <v>167</v>
      </c>
      <c r="B29" s="5" t="n">
        <v>-578394</v>
      </c>
      <c r="C29" s="5" t="n">
        <v>-490468</v>
      </c>
      <c r="D29" s="5" t="n">
        <v>-219932</v>
      </c>
    </row>
    <row r="30" spans="1:4">
      <c r="A30" s="4" t="s">
        <v>168</v>
      </c>
      <c r="B30" s="5" t="n">
        <v>-6308</v>
      </c>
      <c r="C30" s="5" t="n">
        <v>-4526</v>
      </c>
      <c r="D30" s="5" t="n">
        <v>-5951</v>
      </c>
    </row>
    <row r="31" spans="1:4">
      <c r="A31" s="4" t="s">
        <v>169</v>
      </c>
      <c r="B31" s="5" t="n">
        <v>-121200</v>
      </c>
      <c r="C31" s="5" t="n">
        <v>-171241</v>
      </c>
      <c r="D31" s="5" t="n">
        <v>-4509</v>
      </c>
    </row>
    <row r="32" spans="1:4">
      <c r="A32" s="3" t="s">
        <v>170</v>
      </c>
    </row>
    <row r="33" spans="1:4">
      <c r="A33" s="4" t="s">
        <v>171</v>
      </c>
      <c r="B33" s="5" t="n">
        <v>294584</v>
      </c>
      <c r="C33" s="5" t="n">
        <v>243037</v>
      </c>
      <c r="D33" s="5" t="n">
        <v>97068</v>
      </c>
    </row>
    <row r="34" spans="1:4">
      <c r="A34" s="4" t="s">
        <v>172</v>
      </c>
      <c r="B34" s="5" t="n">
        <v>0</v>
      </c>
      <c r="C34" s="5" t="n">
        <v>0</v>
      </c>
      <c r="D34" s="5" t="n">
        <v>-80000</v>
      </c>
    </row>
    <row r="35" spans="1:4">
      <c r="A35" s="4" t="s">
        <v>173</v>
      </c>
      <c r="B35" s="5" t="n">
        <v>-334</v>
      </c>
      <c r="C35" s="5" t="n">
        <v>-308</v>
      </c>
      <c r="D35" s="5" t="n">
        <v>-193</v>
      </c>
    </row>
    <row r="36" spans="1:4">
      <c r="A36" s="4" t="s">
        <v>174</v>
      </c>
      <c r="B36" s="5" t="n">
        <v>-2832</v>
      </c>
      <c r="C36" s="5" t="n">
        <v>-1596</v>
      </c>
      <c r="D36" s="5" t="n">
        <v>-1282</v>
      </c>
    </row>
    <row r="37" spans="1:4">
      <c r="A37" s="4" t="s">
        <v>175</v>
      </c>
      <c r="B37" s="5" t="n">
        <v>9144</v>
      </c>
      <c r="C37" s="5" t="n">
        <v>16301</v>
      </c>
      <c r="D37" s="5" t="n">
        <v>3036</v>
      </c>
    </row>
    <row r="38" spans="1:4">
      <c r="A38" s="4" t="s">
        <v>176</v>
      </c>
      <c r="B38" s="5" t="n">
        <v>3617</v>
      </c>
      <c r="C38" s="5" t="n">
        <v>0</v>
      </c>
      <c r="D38" s="5" t="n">
        <v>0</v>
      </c>
    </row>
    <row r="39" spans="1:4">
      <c r="A39" s="4" t="s">
        <v>177</v>
      </c>
      <c r="B39" s="5" t="n">
        <v>0</v>
      </c>
      <c r="C39" s="5" t="n">
        <v>-10000</v>
      </c>
      <c r="D39" s="5" t="n">
        <v>-5000</v>
      </c>
    </row>
    <row r="40" spans="1:4">
      <c r="A40" s="4" t="s">
        <v>178</v>
      </c>
      <c r="B40" s="5" t="n">
        <v>0</v>
      </c>
      <c r="C40" s="5" t="n">
        <v>0</v>
      </c>
      <c r="D40" s="5" t="n">
        <v>242536</v>
      </c>
    </row>
    <row r="41" spans="1:4">
      <c r="A41" s="4" t="s">
        <v>179</v>
      </c>
      <c r="B41" s="5" t="n">
        <v>0</v>
      </c>
      <c r="C41" s="5" t="n">
        <v>0</v>
      </c>
      <c r="D41" s="5" t="n">
        <v>-13450</v>
      </c>
    </row>
    <row r="42" spans="1:4">
      <c r="A42" s="4" t="s">
        <v>180</v>
      </c>
      <c r="B42" s="5" t="n">
        <v>146596</v>
      </c>
      <c r="C42" s="5" t="n">
        <v>0</v>
      </c>
      <c r="D42" s="5" t="n">
        <v>30000</v>
      </c>
    </row>
    <row r="43" spans="1:4">
      <c r="A43" s="4" t="s">
        <v>181</v>
      </c>
      <c r="B43" s="5" t="n">
        <v>450775</v>
      </c>
      <c r="C43" s="5" t="n">
        <v>247434</v>
      </c>
      <c r="D43" s="5" t="n">
        <v>272715</v>
      </c>
    </row>
    <row r="44" spans="1:4">
      <c r="A44" s="4" t="s">
        <v>182</v>
      </c>
      <c r="B44" s="5" t="n">
        <v>1518</v>
      </c>
      <c r="C44" s="5" t="n">
        <v>1326</v>
      </c>
      <c r="D44" s="5" t="n">
        <v>-131</v>
      </c>
    </row>
    <row r="45" spans="1:4">
      <c r="A45" s="4" t="s">
        <v>183</v>
      </c>
      <c r="B45" s="5" t="n">
        <v>31138</v>
      </c>
      <c r="C45" s="5" t="n">
        <v>-136176</v>
      </c>
      <c r="D45" s="5" t="n">
        <v>117928</v>
      </c>
    </row>
    <row r="46" spans="1:4">
      <c r="A46" s="4" t="s">
        <v>184</v>
      </c>
      <c r="B46" s="5" t="n">
        <v>51237</v>
      </c>
      <c r="C46" s="5" t="n">
        <v>187413</v>
      </c>
      <c r="D46" s="5" t="n">
        <v>69485</v>
      </c>
    </row>
    <row r="47" spans="1:4">
      <c r="A47" s="4" t="s">
        <v>185</v>
      </c>
      <c r="B47" s="5" t="n">
        <v>82375</v>
      </c>
      <c r="C47" s="5" t="n">
        <v>51237</v>
      </c>
      <c r="D47" s="5" t="n">
        <v>187413</v>
      </c>
    </row>
    <row r="48" spans="1:4">
      <c r="A48" s="3" t="s">
        <v>186</v>
      </c>
    </row>
    <row r="49" spans="1:4">
      <c r="A49" s="4" t="s">
        <v>187</v>
      </c>
      <c r="B49" s="5" t="n">
        <v>7500</v>
      </c>
      <c r="C49" s="5" t="n">
        <v>7424</v>
      </c>
      <c r="D49" s="5" t="n">
        <v>2990</v>
      </c>
    </row>
    <row r="50" spans="1:4">
      <c r="A50" s="4" t="s">
        <v>188</v>
      </c>
      <c r="B50" s="5" t="n">
        <v>0</v>
      </c>
      <c r="C50" s="5" t="n">
        <v>0</v>
      </c>
      <c r="D50" s="5" t="n">
        <v>6115</v>
      </c>
    </row>
    <row r="51" spans="1:4">
      <c r="A51" s="4" t="s">
        <v>189</v>
      </c>
      <c r="B51" s="5" t="n">
        <v>106</v>
      </c>
      <c r="C51" s="5" t="n">
        <v>0</v>
      </c>
      <c r="D51" s="5" t="n">
        <v>0</v>
      </c>
    </row>
    <row r="52" spans="1:4">
      <c r="A52" s="4" t="s">
        <v>190</v>
      </c>
      <c r="B52" s="6" t="n">
        <v>208</v>
      </c>
      <c r="C52" s="6" t="n">
        <v>0</v>
      </c>
      <c r="D52" s="6" t="n">
        <v>9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0:24Z</dcterms:created>
  <dcterms:modified xmlns:dcterms="http://purl.org/dc/terms/" xmlns:xsi="http://www.w3.org/2001/XMLSchema-instance" xsi:type="dcterms:W3CDTF">2019-02-28T16:20:24Z</dcterms:modified>
</cp:coreProperties>
</file>